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Convertible Notes Payable" sheetId="8" state="visible" r:id="rId8"/>
    <sheet xmlns:r="http://schemas.openxmlformats.org/officeDocument/2006/relationships" name="Convertible Notes Payable Relat" sheetId="9" state="visible" r:id="rId9"/>
    <sheet xmlns:r="http://schemas.openxmlformats.org/officeDocument/2006/relationships" name="Notes Payable" sheetId="10" state="visible" r:id="rId10"/>
    <sheet xmlns:r="http://schemas.openxmlformats.org/officeDocument/2006/relationships" name="Notes Payable Related Party" sheetId="11" state="visible" r:id="rId11"/>
    <sheet xmlns:r="http://schemas.openxmlformats.org/officeDocument/2006/relationships" name="Contingent Payment Obligation" sheetId="12" state="visible" r:id="rId12"/>
    <sheet xmlns:r="http://schemas.openxmlformats.org/officeDocument/2006/relationships" name="Derivative Financial Instrument" sheetId="13" state="visible" r:id="rId13"/>
    <sheet xmlns:r="http://schemas.openxmlformats.org/officeDocument/2006/relationships" name="Stockholders Deficit" sheetId="14" state="visible" r:id="rId14"/>
    <sheet xmlns:r="http://schemas.openxmlformats.org/officeDocument/2006/relationships" name="Op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Convertible Notes Payable (Tabl" sheetId="20" state="visible" r:id="rId20"/>
    <sheet xmlns:r="http://schemas.openxmlformats.org/officeDocument/2006/relationships" name="Notes Payable (Tables)" sheetId="21" state="visible" r:id="rId21"/>
    <sheet xmlns:r="http://schemas.openxmlformats.org/officeDocument/2006/relationships" name="Derivative Financial Instrume22" sheetId="22" state="visible" r:id="rId22"/>
    <sheet xmlns:r="http://schemas.openxmlformats.org/officeDocument/2006/relationships" name="Options (Table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Convertible Notes Payable (Deta" sheetId="26" state="visible" r:id="rId26"/>
    <sheet xmlns:r="http://schemas.openxmlformats.org/officeDocument/2006/relationships" name="Convertible Notes Payable (De27" sheetId="27" state="visible" r:id="rId27"/>
    <sheet xmlns:r="http://schemas.openxmlformats.org/officeDocument/2006/relationships" name="Convertible Notes Payable - Rel" sheetId="28" state="visible" r:id="rId28"/>
    <sheet xmlns:r="http://schemas.openxmlformats.org/officeDocument/2006/relationships" name="Notes Payable (Details)" sheetId="29" state="visible" r:id="rId29"/>
    <sheet xmlns:r="http://schemas.openxmlformats.org/officeDocument/2006/relationships" name="Notes Payable (Details Narrativ" sheetId="30" state="visible" r:id="rId30"/>
    <sheet xmlns:r="http://schemas.openxmlformats.org/officeDocument/2006/relationships" name="Notes Payable - Related Party (" sheetId="31" state="visible" r:id="rId31"/>
    <sheet xmlns:r="http://schemas.openxmlformats.org/officeDocument/2006/relationships" name="Contingent Payment Obligation ("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Stockholders Deficit (Details N" sheetId="35" state="visible" r:id="rId35"/>
    <sheet xmlns:r="http://schemas.openxmlformats.org/officeDocument/2006/relationships" name="Options (Details)" sheetId="36" state="visible" r:id="rId36"/>
    <sheet xmlns:r="http://schemas.openxmlformats.org/officeDocument/2006/relationships" name="Options (Details 1)" sheetId="37" state="visible" r:id="rId37"/>
    <sheet xmlns:r="http://schemas.openxmlformats.org/officeDocument/2006/relationships" name="Options (Details Narrative)"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77">
  <si>
    <t>Document and Entity Information - shares</t>
  </si>
  <si>
    <t>9 Months Ended</t>
  </si>
  <si>
    <t>Sep. 30, 2017</t>
  </si>
  <si>
    <t>Nov. 13, 2017</t>
  </si>
  <si>
    <t>Document And Entity Information</t>
  </si>
  <si>
    <t>Entity Registrant Name</t>
  </si>
  <si>
    <t>StrikeForce Technologie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t>
  </si>
  <si>
    <t>Accounts receivable</t>
  </si>
  <si>
    <t>Prepaid expenses</t>
  </si>
  <si>
    <t>Total current assets</t>
  </si>
  <si>
    <t>Property and equipment, net</t>
  </si>
  <si>
    <t>Other assets</t>
  </si>
  <si>
    <t>Total Assets</t>
  </si>
  <si>
    <t>Current Liabilities:</t>
  </si>
  <si>
    <t>Accounts payable</t>
  </si>
  <si>
    <t>Convertible notes payable, net</t>
  </si>
  <si>
    <t>Convertible notes payable - related parties</t>
  </si>
  <si>
    <t>Current maturities of notes payable, net</t>
  </si>
  <si>
    <t>Current maturities of notes payable - related parties</t>
  </si>
  <si>
    <t>Accrued interest (including $1,115,993 and $939,654 due to related parties, respectively)</t>
  </si>
  <si>
    <t>Contingent payment obligation</t>
  </si>
  <si>
    <t xml:space="preserve"> </t>
  </si>
  <si>
    <t>Derivative liabilities</t>
  </si>
  <si>
    <t>Accrued expenses</t>
  </si>
  <si>
    <t>Accrued salaries and payroll taxes</t>
  </si>
  <si>
    <t>Due to factor</t>
  </si>
  <si>
    <t>Total Current Liabilities</t>
  </si>
  <si>
    <t>Stockholders' Deficit</t>
  </si>
  <si>
    <t>Preferred stock</t>
  </si>
  <si>
    <t>Common stock par value $0.0001: 5,000,000,000 shares authorized;2,319,706,386 and 2,319,683,886 shares issued and outstanding, respectively</t>
  </si>
  <si>
    <t>Additional paid-in capital</t>
  </si>
  <si>
    <t>Accumulated deficit</t>
  </si>
  <si>
    <t>Total Stockholders' Deficit</t>
  </si>
  <si>
    <t>Total Liabilities and Stockholders' Deficit</t>
  </si>
  <si>
    <t>Series A Preferred Stock [Member]</t>
  </si>
  <si>
    <t>Series B Preferred Stock [Member]</t>
  </si>
  <si>
    <t>CONDENSED BALANCE SHEETS (Parenthetical) - USD ($)</t>
  </si>
  <si>
    <t>Accrued interest due to related parties</t>
  </si>
  <si>
    <t>Preferred Stock, shares authorized</t>
  </si>
  <si>
    <t>Preferred Stock, shares issued</t>
  </si>
  <si>
    <t>Preferred Stock, shares outstanding</t>
  </si>
  <si>
    <t>Preferred stock series not designated, par value</t>
  </si>
  <si>
    <t>Common Stock, par or stated value</t>
  </si>
  <si>
    <t>Common Stock, shares authorized</t>
  </si>
  <si>
    <t>Common Stock, shares issued</t>
  </si>
  <si>
    <t>Common Stock, shares outstanding</t>
  </si>
  <si>
    <t>Preferred Stock, no par value</t>
  </si>
  <si>
    <t>CONDENSED STATEMENTS OF OPERATIONS (Unaudited) - USD ($)</t>
  </si>
  <si>
    <t>3 Months Ended</t>
  </si>
  <si>
    <t>Sep. 30, 2016</t>
  </si>
  <si>
    <t>Condensed Statements Of Operations</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Interest expense</t>
  </si>
  <si>
    <t>Debt discount amortization</t>
  </si>
  <si>
    <t>Private placement costs</t>
  </si>
  <si>
    <t>Change in fair value of derivative liabilities</t>
  </si>
  <si>
    <t>Extinguishment of derivative liabilities</t>
  </si>
  <si>
    <t>Income tax expense</t>
  </si>
  <si>
    <t>Forgiveness of debt</t>
  </si>
  <si>
    <t>Litigation settlement</t>
  </si>
  <si>
    <t>Fees related to litigation settlement</t>
  </si>
  <si>
    <t>Other income (expense)</t>
  </si>
  <si>
    <t>Other income (expense), net</t>
  </si>
  <si>
    <t>Net income (loss)</t>
  </si>
  <si>
    <t>Deemed dividend on convertible preferred stock</t>
  </si>
  <si>
    <t>Net income (loss) attributable to common stockholders</t>
  </si>
  <si>
    <t>Earnings (loss) per common share - basic and diluted</t>
  </si>
  <si>
    <t>Basic</t>
  </si>
  <si>
    <t>Diluted</t>
  </si>
  <si>
    <t>Weighted average common shares outstanding</t>
  </si>
  <si>
    <t>CONDENSED STATEMENT OF CHANGES IN STOCKHOLDERS' DEFICIT (Unaudited) - 9 months ended Sep. 30, 2017 - USD ($)</t>
  </si>
  <si>
    <t>Series B Preferred stock,par value $0.10 [Member]</t>
  </si>
  <si>
    <t>Common Stock par value $0.0001 [Member]</t>
  </si>
  <si>
    <t>Additional Paid-In Capital</t>
  </si>
  <si>
    <t>Accumulated Deficit</t>
  </si>
  <si>
    <t>Total</t>
  </si>
  <si>
    <t>Beginning balance, Shares at Dec. 31, 2016</t>
  </si>
  <si>
    <t>Beginning balance, Amount at Dec. 31, 2016</t>
  </si>
  <si>
    <t>Sale of shares of series B preferred stock, Shares</t>
  </si>
  <si>
    <t>Sale of shares of series B preferred stock, Amount</t>
  </si>
  <si>
    <t>Fair value of common stock issued for services, Shares</t>
  </si>
  <si>
    <t>Fair value of common stock issued for services, Amount</t>
  </si>
  <si>
    <t>Fair value of vested options</t>
  </si>
  <si>
    <t>Net loss</t>
  </si>
  <si>
    <t>Ending balance, shares at Sep. 30, 2017</t>
  </si>
  <si>
    <t>Ending balance, amount at Sep. 30, 2017</t>
  </si>
  <si>
    <t>CONDENSED STATEMENTS OF CASH FLOWS (Unaudited) - USD ($)</t>
  </si>
  <si>
    <t>Cash flows from operating activities:</t>
  </si>
  <si>
    <t>Adjustments to reconcile net income (loss) to net cash provided by (used in) operating activities:</t>
  </si>
  <si>
    <t>Depreciation and amortization</t>
  </si>
  <si>
    <t>Amortization of discount on notes payable</t>
  </si>
  <si>
    <t>Discount on notes payable recorded as interest expense</t>
  </si>
  <si>
    <t>Fair value of common stock issued for interest on conversion notes</t>
  </si>
  <si>
    <t>Fair value of common stock issued for services</t>
  </si>
  <si>
    <t>Changes in operating assets and liabilities:</t>
  </si>
  <si>
    <t>Accrued interest</t>
  </si>
  <si>
    <t>Net cash provided by (used in) operating activities</t>
  </si>
  <si>
    <t>Cash flows from investing activities:</t>
  </si>
  <si>
    <t>Purchases of property and equipment</t>
  </si>
  <si>
    <t>Cash flows from financing activities:</t>
  </si>
  <si>
    <t>Proceeds from contingent payment obligation</t>
  </si>
  <si>
    <t>Proceeds from convertible note payable</t>
  </si>
  <si>
    <t>Proceeds from sale of Series B preferred stock</t>
  </si>
  <si>
    <t>Proceeds from notes payable</t>
  </si>
  <si>
    <t>Repayment of convertible notes payable</t>
  </si>
  <si>
    <t>Repayment of notes payable</t>
  </si>
  <si>
    <t>Net cash provided by (used in) financing activities</t>
  </si>
  <si>
    <t>Net increase (decrease) in cash</t>
  </si>
  <si>
    <t>Cash at beginning of the period</t>
  </si>
  <si>
    <t>Cash at end of the period</t>
  </si>
  <si>
    <t>Supplemental disclosure of cash flow information:</t>
  </si>
  <si>
    <t>Interest paid</t>
  </si>
  <si>
    <t>Income tax paid</t>
  </si>
  <si>
    <t>Non-cash investing and financing activities:</t>
  </si>
  <si>
    <t>Note payable in exchange for due to factor and accrued interest</t>
  </si>
  <si>
    <t>Common stock issued for conversion of debt and accrued interest</t>
  </si>
  <si>
    <t>Forgiveness of accrued officers salaries recorded as capital contribution</t>
  </si>
  <si>
    <t>Common stock issued for conversion of Series B preferred stock</t>
  </si>
  <si>
    <t>Common stock issued for exercise of warrants</t>
  </si>
  <si>
    <t>Organization and Summary of Significant Accounting Policies</t>
  </si>
  <si>
    <t>Notes to Financial Statements</t>
  </si>
  <si>
    <t>Note 1 - Organization and Summary of Significant Accounting Policies</t>
  </si>
  <si>
    <t>StrikeForce
Technologies, Inc. (the “Company”) is a software development and services company that offers a suite of integrated
computer network security products using proprietary technology. The Company’s ongoing strategy is developing and marketing
its suite of network security products to the corporate, financial, healthcare, legal, government, technology, insurance, e-commerce
and consumer sectors. The Company’s operations are based in Edison, New Jersey. Going
Concern The
accompanying condensed financial statements have been prepared on a going concern basis, which contemplates the realization of
assets and the settlement of liabilities and commitments in the normal course of business. As reflected in the accompanying condensed
financial statements, for the nine months ended September 30, 2017, the Company incurred a net loss of $2,607,114 and used cash
in operating activities of $1,344,024, and at September 30, 2017, the Company had a stockholders’ deficit of $10,198,835.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6 financial statements, has expressed substantial doubt about the Company’s
ability to continue as a going concern. The condensed financial statements do not include any adjustments that might be necessary
if the Company is unable to continue as a going concern. At
September 30, 2017, the Company had cash on hand in the amount of $902,792. Management estimates that the current funds on hand
will be sufficient to continue operations through the next twelve months. The Company’s ability to continue as a going concern
is dependent upon its ability to continue to implement its business plan. Currently, management is attempting to increase revenue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continually increase its customer base and realize increased revenues
from recently signed contract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Unaudited Interim Financial Information The
accompanying unaudited condensed financial statements have been prepared in accordance with accounting principles generally accepted
in the United States of America (“U.S. GAAP”) for interim financial information and with the rules and regulations
of the United States Securities and Exchange Commission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17 are not necessarily indicative of the results of operations to be expected for the full fiscal year ending
December 31, 2017. These financial statements should be read in conjunction with the financial statements of the Company for the
year ended December 31, 2016 and notes thereto contained in the Annual Report on Form 10-K of the Company as filed with the United
States Securities and Exchange Commission (“SEC”) on April 14, 2017.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ssumptions used in valuing stock instruments issued
for services, assumptions used in valuing derivative liabilities, and the valuation allowance for deferred income taxes. Actual
results could differ from those estimates. Stock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September 30,2017 and December 31, 2016, the Company’s balance sheets included the fair value of derivative liabilities
of $591,887 and $262,185, respectively, which were based on Level 2 measurements. The
recorded amounts for accounts receivable, accounts payable, accrued expenses, convertible notes, and notes payables approximate
their fair value due to their short-term nature.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nine months ended September 30, 2017, the dilutive impact of stock options exercisable into 196,000,001 shares of common stock,
convertible Series B Preferred stock that can convert into 19,292,137 shares of common stock, and notes payable that can convert
into 25 shares of common stock have been excluded because their impact on the loss per share is anti-dilutive. For
the nine months ended September 30, 2016, the calculations of diluted earnings per share included stock options exercisable into
197,000,001 shares of common stock, convertible Series B Preferred stock that can convert into 14,097,838 shares of common stock
and notes payable that can convert into 25 shares of common stock. The
following tables set forth the computation of basic and diluted earnings (loss) per share:
Nine
months ended September
30,
2017 2016
Income
(Loss) per share – Basic:
Income
(Loss) for the period $ (2,607,114 ) $ 4,306,356
Basic
average common stock outstanding 2,319,693,932 1,699,727,344
Net
earnings (loss) per share $ - $ -
Nine
months ended September
30,
2017 2016
Income
(Loss) per share – Diluted:
Income
(Loss) for the period $ (2,607,114 ) $ 4,306,356
Basic
average common stock outstanding 2,319,693,932 1,699,727,344
Diluted
effect of outstanding stock options, warrants, notes and Series B Preferred stock - 761,905
Diluted
average common stock outstanding 2,319,693,932 1,700,489,249
Net
earnings (loss) per share $ - $ - Significant
Concentrations For
the nine months ended September 30, 2017, sales to three customers comprised 51%, 10% and 10% of revenues, respectively. For the
nine months ended September 30, 2016, sales to three customers comprised 45%, 29% and 12% of revenues, respectively. At September
30, 2017, four customers comprised 32%, 24%, 20% and 15% of accounts receivable, respectively. At December 31, 2016, one customer
comprised 82% of accounts receivable. Recent
Accounting Pronouncements In
May 2014, the Financial Accounting Standards Board (FASB) issued Accounting Standards Update (ASU) No. 2014-09, Revenue from
Contracts with Customers In
February 2016, the FASB issued ASU No. 2016-02, Lease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vertible Notes Payable</t>
  </si>
  <si>
    <t>Note 2 - Convertible Notes Payable</t>
  </si>
  <si>
    <t>Convertible
notes payable consisted of the following:
September
30, 2017 December
31, 2016
Secured
(a)
DART $ 542,588 $ 542,588
Unsecured
(b)
Convertible notes with fixed conversion features 895,512 910,512
(c)
Convertible notes with adjustable conversion features - -
Total
convertible notes $ 1,438,100 $ 1,447,100
(a) At September 30,
2017 and December 31, 2016, $542,588 of notes payables are due to DART/Citco Global. The notes are convertible into shares
of the Company’s common stock based on adjustable conversion prices, are secured by all of the Company’s assets,
were due in 2010, and are currently in default. The adjustable conversion features of the notes are accounted for as derivative
liabilities (see Note 7). DART/Citco Global did not process any conversions of notes into shares of common stock during the
nine months ended September 30, 2017 or 2016. The Company has been in contact with the note holder who has indicated that
it has no present intention of exercising its right to convert the debentures into shares of the Company's common stock. Under
the terms of the secured debentures, the Company is restricted in its ability to issue additional securities as long as any
portion of the principal or interest on the secured debentures remains outstanding. During the nine months ended September
30, 2017, the Company did not obtain DART/Citco Global’s written consent related to any of its financing agreements.
(b) Convertible notes
payable consisted of 13 unsecured convertible notes convertible at a fixed amount (“fixed convertible notes”)
into 13 shares of the Company’s common stock, at fixed prices ranging from $1,950,000 to $9,750,000,000 per share, as
defined in the agreements. The notes bear interest at 8% to 18% per annum, and were due on various dates from March 2008 to
July 2015. All of the fixed convertible notes are currently in default and the Company is pursuing settlements with certain
of the holders. During the nine months ended September 30, 2017, there were no additional notes issued and the Company repaid
$9,000 of note principal.
At December 31,
2016, the balance of the accrued interest on the fixed convertible notes was $936,639. During the nine months ended September
30, 2017, the Company paid $8,500 of accrued interest and interest expense of $58,316 was accrued. At September 30, 2017,
the balance of accrued interest on the fixed convertible notes was $986,455. During the nine months ended September 30, 2016,
interest expense of $60,320 was recorded.
(c) At December 31,
2016, there were no convertible notes with adjustable conversion features outstanding. During the nine months ended September
30, 3017, the Company issued two convertible notes payable for an aggregate of $375,000, bearing interest at 10% per annum,
and maturing through July 2018. Both notes were paid in full in September 2017, including $98,625 of accrued and premium interest.
At the option of the holder, beginning seven months from the date issued, the notes were convertible into shares of common
stock of the Company at a price per share discount of 42% of the lowest closing market price of the Company’s common
stock for the twenty days preceding a conversion notice. As a result, the Company determined that the conversion feature of
the convertible notes were not considered indexed to the Company’s own stock and characterized the fair value of the
conversion feature as a derivative liability upon issuance. The Company determined that upon issuance of the convertible notes
in June and July 2017, the initial fair value of the embedded conversion features was $597,949 (see Note 7), of which $375,000
was recorded as debt discount offsetting the face amount of the convertible notes, and the remainder of $222,949 was recorded
as private placement costs. During the nine months ended September 30, 2017 the Company amortized $4,000 of the valuation
discount and recorded the balance of $371,000 to interest expense when the convertible notes were paid off.
At September
30, 2017 and December 31, 2016, accrued interest due for all convertible notes was $986,455 and $936,639, respectively, and
is included in accrued interest in the accompanying balance sheets. Interest expense for all convertible notes payable for
the nine months ended September 30, 2017 and 2016 was $64,487 and $73,598, respectively.</t>
  </si>
  <si>
    <t>Convertible Notes Payable Related Parties</t>
  </si>
  <si>
    <t>Note 3 - Convertible Notes Payable Related Parties</t>
  </si>
  <si>
    <t>At
September 30, 2017 and December 31, 2016, convertible notes payable - related parties consist of 12 convertible notes payable
in the aggregate of $355,500. The notes are unsecured and due December 31, 2017. Six notes totaling $268,000 are due to the Company’s
Chief Executive Officer, at a compounded interest rate of 8% per annum; two notes totaling $57,000 are due to the Company’s
VP of Technology, interest at prime plus 2% and prime plus 4% per annum; and four notes totaling $30,000 are due to the spouse
of the Company’s Chief Technology Officer at a compounded interest rate of 8% per annum. $33,000 of the notes are convertible
at a fixed conversion price of $7,312,500 per share and $322,500 of the notes are convertible at a fixed conversion price of $9,750,000,000
per share, as defined in the note agreements. At
December 31, 2016, accrued interest due for the convertible notes – related parties was $437,305. During the nine months
ended September 30, 2017, interest expense of $44,959 was accrued. At September 30, 2017, accrued interest due for the convertible
notes – related parties was $482,264. During the nine months ended September 30, 2016, interest expense of $41,289 was recorded.</t>
  </si>
  <si>
    <t>Notes Payable</t>
  </si>
  <si>
    <t>Note 4 - Notes Payable</t>
  </si>
  <si>
    <t>Notes
payable consisted of the following:
September
30, 2017 December
31, 2016
Unsecured
(a)
Promissory notes $ 413,824 $ 413,824
(b)
Promissory notes – StrikeForce Investor Group 1,245,000 1,290,000
(c) Promissory
note 130,000 -
Notes
payable, current maturities $ 1,788,824 $ 1,703,824
(a) Notes payable consists
of various unsecured promissory notes with interest from 8% to 14% per annum. $413,824 of the notes were due on various dates
from December 2011 to July 2017 and are currently in default, The Company is currently pursuing settlements with certain of
the note holders. At September 30, 2017 and December 31, 2016, the balance due under these notes was $413,824.
At December 31,
2016, the balance of the accrued interest on the notes payable-various was $414,342. During the nine months ended September
30, 2017, $34,073 of interest expense was accrued. At September 30, 2017, accrued interest on the notes payable was $448,415.
During the nine months ended September 30, 2016, $37,001 of interest expense was recorded.
(b) Notes payable to
StrikeForce Investor Group (SIG), made up of various investors with unsecured notes, interest at 10% per annum, originally
due in 2011, and currently in default. At December 31, 2016, the balance of notes payable-SIG was $1,290,000. During the nine
months ended September 30, 2017, one note holder assigned a delinquent note totaling $25,000, to an unrelated party, who agreed
to extend payment of the note to February 2018. During the nine months ended September 30, 2017, the Company repaid $45,000
of principal and at September 30, 2017, the balance of notes payable-SIG was $1,245,000. The Company is currently pursuing
extensions on the remaining delinquent notes.
At December 31,
2016, the balance of the accrued interest on the notes payable-SIG was $1,425,087. During the nine months ended September
30, 2017, $93,889 of interest expense was accrued, $71,639 of accrued interest was paid, and $86,140 of accrued interest was
forgiven and written-off. At September 30, 2017, accrued interest on the notes payable-SIG was $1,361,197. During the nine
months ended September 30, 2016, $108,664 of interest expense was recorded.
(c) In July 2017, the
Company executed an exchange agreement with a factor which transferred the amount due to the factor of approximately $209,000
into a promissory note for $210,000, non-interest bearing, and maturing on February 7, 2018. Per the terms of the note, the
Company shall make seven payments as follows: $60,000 in August 2017 and $20,000 in September 2017, which have been paid,
$20,000 per month from October 2017 to January 2018, and $50,000 in February 2018. In the event of a default of the payment
terms, the outstanding balance shall increase to 120% of the note balance. Additionally, if the note is not paid in full by
the maturity date, the revised outstanding balance shall be convertible at the note holders option into shares of common stock
of the Company at a price per share discount of 20% of the lowest trading market price of the Company’s common stock
for the twenty days preceding a conversion notice. As of September 30, 2017, the balance due on the promissory note was $130,000 At
September 30, 2017 and December 31, 2016, accrued interest due for all notes payable above was $1,809,612 and $1,839,429, respectively,
and is included in accrued interest in the accompanying balance sheets. Interest expense for notes payable for the nine months
ended September 30, 2017 and 2016 was $127,962 and $169,276, respectively.</t>
  </si>
  <si>
    <t>Notes Payable Related Party</t>
  </si>
  <si>
    <t>Note 5 - Notes Payable Related Party</t>
  </si>
  <si>
    <t>Notes
payable- related party consist of 18 unsecured notes payable to the Company’s Chief Executive Officer ranging in interest
rates of 0% per annum to 10% per annum. The notes are unsecured and have extended due dates of December 31, 2017. At September
30, 2017 and December 31, 2016, the balance due under these notes $742,513. At
December 31, 2016, accrued interest due for the notes payable – related party was $591,784. During the nine months ended
September 30, 2017, interest expense of $41,945 was accrued. At September 30, 2017, accrued interest due for the notes payable
– related party was $633,729. During the nine months ended September 30, 2016, interest expense of $42,098 was recorded.</t>
  </si>
  <si>
    <t>Contingent Payment Obligation</t>
  </si>
  <si>
    <t>Note 6 - Contingent Payment Obligation</t>
  </si>
  <si>
    <t>On
September 6, 2017, the Company entered into a litigation funding agreement with Therium Inc. and VGL Capital, LLC (collectively
the “Funders”). Under the agreement, the Company received $1,500,000 from the Funders to allow the Company to pursue
patent enforcement actions against infringements of its patents (see Note 10).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The terms of the litigation funding agreement
allow for additional funding of $1,500,000 between February 1, 2018 to January 31, 2019, which would require the Company to repay
the funders an additional $5,000,000, plus a percentage of any claim proceeds thereafter.</t>
  </si>
  <si>
    <t>Derivative Financial Instruments</t>
  </si>
  <si>
    <t>Note 7 - Derivative Financial Instruments</t>
  </si>
  <si>
    <t>At
September 30, 2017, the Company had convertible promissory notes outstanding that are convertible into shares of common stock
of the Company at the option of the holder at a price per share discount of 20% of the Company’s common stock market price,
as defined in the note agreements. As the ultimate determination of shares to be issued upon conversion of these notes could exceed
the current number of available authorized shares, the conversion feature of these notes is recorded as a derivative liability.
Accordingly, the conversion feature of the notes was separated from the host contract (i.e. the notes) and characterized as derivative
liabilities to be re-measured at the end of every reporting period with the change in value reported in the statement of operations. At
December 31, 2016, the balance of the derivative liabilities was $262,185. During the nine months ended September 30, 2017, the
Company recorded additions of $597,949 (see Note 2), a change in fair value of derivatives of $289,580, and an extinguishment
of $557,827. At September 30, 2017, the balance of the derivative liabilities was $591,887. The
derivative liability was valued at the following dates using a probability weighted Black-Scholes-Merton model with the following
assumptions:
September
30, 2017 June,
July 2017
(dates
issued) December
31, 2016
Conversion
feature:
Risk-free
interest rate 0.13 % 0.16 % 0.16 %
Expected
volatility 147 % 152%-157 % 75 %
Expected
life (in years) 1 year 1 year 1 year
Expected
dividend yield - - -
Fair
Value:
Conversion
feature $ 591,887 $ 597,949 $ 262,185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si>
  <si>
    <t>Stockholders Deficit</t>
  </si>
  <si>
    <t>Note 8 - Stockholders' Deficit</t>
  </si>
  <si>
    <t>Series
A Preferred Stock In
2011, the Company issued three shares of non-convertible Series A Preferred Stock valued at $329,000 per share, or $987,000 in
aggregate to three members of the management team. The Series A Preferred Stock are convertible into four times the total number
of common shares plus the total number of shares of Series B preferred stock issued and outstanding at the time of conversion,
and have voting rights equal to eighty percent of the total issued and outstanding shares of the Company's common stock. This
effectively provided the management team, upon retention of their Series A Preferred Stock, voting control on matters presented
to the shareholders of the Company. The shareholders of the Series A Preferred Stock have each irrevocably waived their conversion
rights relating to the Series A Preferred Stock issued. Series
B Preferred Stock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In
January 2017, the Company sold subscriptions to two individuals for the purchase of 53,334 shares of its Series B Preferred Stock
at $1.50 per share, or an aggregate of $80,000. The shares of Series B Preferred Stock are convertible into shares of the Company’s
common stock at a 25% discount to current market value, as defined, with a minimum conversion price set by the Company's Board
of Directors of $0.001 per share. The Series B Preferred Stock can be converted at any time into shares of common stock after
twelve months from acceptance by the Company of the subscription agreements, but only once every 30 days. For the nine months
ended September 30, 2017, the Company recorded a deemed dividend for the beneficial conversion feature of $17,778 relating to
the issuance of the Series B Preferred Stock. Common
Stock During
the nine months ended September 30, 2017, the Company issued an aggregate of 15,000 shares of its common stock for services valued
at $452. During
the nine months ended September 30, 2016, the Company issued an aggregate of 2,295,964,462 shares of its common stock as follows:
 Convertible
note holders converted $143,123 of principal, $49,560 of accrued interest and $386,352 of additional interest, or a total
of $579,035, into 2,105,237,983 shares of common stock at conversion prices ranging from $0.000058 to $0.0008 per share.
 Four
holders of the Company’s Series B Preferred Stock converted 125,337 Series B Preferred shares into 35,703,979 shares
of the Company’s common stock at conversion prices ranging from $0.00383 to $0.00532 per share.
 An
investor processed a cashless exercise of 30 warrant shares into 125,000 shares of the Company’s common stock. The investor
received an additional 154,875,000 shares of the Company’s common stock as modification consideration, valued at $185,850,
and recorded as the fair value of shares issued for services in general and administrative expenses.
 The
Company issued 22,500 shares of common stock for services, valued at $188.</t>
  </si>
  <si>
    <t>Options</t>
  </si>
  <si>
    <t>Note 9 - Options</t>
  </si>
  <si>
    <t xml:space="preserve">In
September 2016, the Company issued options to purchase 196,000,000 shares of its common stock to its management team and employees
with a total fair value of $1,568,000 determined using the Black-Scholes Option Pricing model. The options are exercisable at
$0.00625 per share, vest in 6 months, and expire in September 2026. During the nine months ended September 30, 2017, the Company
recognized compensation costs of $749,538 based on the fair value of options that vested. The
table below summarizes the Company’s 2004 Incentive Plan and 2012 Stock Incentive Plan activities for the period January
1, 2017 to September 30, 2017:
Number of Options Shares Exercise Price Range Per
Share Weighted Average Exercise Price
Balance,
January 1, 2017 196,000,001 $ 0.0023-975,000,000 $ 0.00625
Granted - $ - $ -
Exercised - $ - $ -
Expired - $ - $ -
Balance,
September 30, 2017 196,000,001 $ 0.0023-975,000,000 $ 0.00625
Vested
and exercisable, September 30, 2017 196,000,001 $ 0.0023-975,000,000 $ 0.00625
Unvested,
September 30, 2017 - $ - $ - As
of September 30, 2017, options to purchase an aggregate of 196,000,001 shares of common stock were outstanding under the 2004
incentive plan and 2012 Stock Incentive Plan and there were 4,000,000 shares remaining available for issuance. At September 30,
2017 and December 31, 2016, the intrinsic value of outstanding options was zero. The
following table summarizes information concerning 2004 Incentive plan and 2012 Stock Incentive Plan as of September 30, 2017: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625 196,000,000 10.00 $ 0.00625 196,000,000 10.00 $ 0.00625
$ 0.00625
- 975,000,000 196,000,001 10.00 $ 0.00625 196,000,001 10.00 $ 0.00625 </t>
  </si>
  <si>
    <t>Commitments and Contingencies</t>
  </si>
  <si>
    <t>Note 10 - Commitments and Contingencies</t>
  </si>
  <si>
    <t>Asset
Sale and Licensing Agreement On
August 24, 2015, the Company entered into an agreement with Cyber Safety, Inc., a New York corporation (“Cyber Safety”)
for Cyber Safety to license, and retain an option to purchase, the patents and Intellectual Property related to the GuardedID®
and MobileTrust® software. Cyber Safety has the option to buy the Company’s GuardedID® patent for $9,000,000 that
expires on September 30, 2020. The Company anticipates Cyber Safety will make the purchase by September 30, 2020. Cyber Safety
will also resell the Company’s GuardedID® and MobileTrust® products, for which the Company will receive a royalty,
while the Company retains an unlimited license to resell those products. Cyber Safety also licensed the Malware Suite until September
30, 2020 and agreed to pay the Company 15% to 20% of the net amount Cyber Safety receives from this product. During the nine months
ended September 30, 2017 and 2016, the Company did not receive any royalty or license payments from Cyber Safety. Legal
Proceedings On
June 20, 2016, the Company initiated additional patent litigation against three major competitors in the U.S. District Court for
the District of New Jersey, for infringement of United States Patent No. 8,484,698. This litigation is ongoing. On March 14, 2017,
one of the parties initiated an inter partes review (IPR) (a procedure for challenging the validity of a United States patent
before the United States Patent and Trademark Office) against the Company’s second Patent No. 8,484,698. On
March 14, 2017, the Company initiated additional patent litigation against two major competitors in the U.S. District Court for
the District of Massachusetts, for infringement of United States Patent Nos. 7,870,599, 8,484,698 and 8,713,701. This litigation
is ongoing. On
March 14, 2017, the Company initiated additional patent litigation against two major competitors in the U.S. District Court for
the Eastern District of Virginia, for infringement of United States Patent Nos. 7,870,599, 8,484,698 and 8,713,701. This litigation
is ongoing. On June 13, 2017, one of the competitors initiated a lawsuit against the Company in the U.S. District Court for the
District of New Jersey for patent infringement (which the Company believes is without merit and will defend vigorously). This
litigation is ongoing. Due
to Factor In
March 2007, the Company entered into a sale and subordination agreement with a factoring firm whereby the Company sold its rights
to two invoices, from February 2007 and March 2007, totaling $470,200 to the factor. Upon signing the agreement and providing
the required disclosures, the factor remitted $197,450 to the Company. By December 31, 2007, the two invoices were deemed uncollectible.
In February 2008, the Company agreed to pay the factor a settlement of $75,000 in September 2008, unless both parties mutually
agreed to extend the due date. In September 2008, the Company and the factor reached a verbal agreement to extend the due date
to December 31, 2008. As of December 31, 2016, the balance due to the factor was $209,192 including interest. In
July 2017, the Company executed an exchange agreement with the factor which transferred the amount due to the factor into a promissory
note for $210,000, non-interest bearing, and maturing on February 7, 2018 (see Note 4).</t>
  </si>
  <si>
    <t>Subsequent Events</t>
  </si>
  <si>
    <t>Note 11 - Subsequent Events</t>
  </si>
  <si>
    <t xml:space="preserve">In
October 2017, one holder of the Company’s Series B Preferred Stock converted 33,334 Series B Preferred shares into 16,129,355
shares of the Company’s common stock at a conversion price of $0.0031 per share. </t>
  </si>
  <si>
    <t>Organization and Summary of Significant Accounting Policies (Policies)</t>
  </si>
  <si>
    <t>Organization And Summary Of Significant Accounting Policies Policies</t>
  </si>
  <si>
    <t>Going Concern</t>
  </si>
  <si>
    <t>The
accompanying condensed financial statements have been prepared on a going concern basis, which contemplates the realization of
assets and the settlement of liabilities and commitments in the normal course of business. As reflected in the accompanying condensed
financial statements, for the nine months ended September 30, 2017, the Company incurred a net loss of $2,607,114 and used cash
in operating activities of $1,344,024, and at September 30, 2017, the Company had a stockholders’ deficit of $10,198,835.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6 financial statements, has expressed substantial doubt about the Company’s
ability to continue as a going concern. The condensed financial statements do not include any adjustments that might be necessary
if the Company is unable to continue as a going concern. At
September 30, 2017, the Company had cash on hand in the amount of $902,792. Management estimates that the current funds on hand
will be sufficient to continue operations through the next twelve months. The Company’s ability to continue as a going concern
is dependent upon its ability to continue to implement its business plan. Currently, management is attempting to increase revenue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continually increase its customer base and realize increased revenues
from recently signed contract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Basis of Presentation-Unaudited Interim Financial Information</t>
  </si>
  <si>
    <t>The
accompanying unaudited condensed financial statements have been prepared in accordance with accounting principles generally accepted
in the United States of America (“U.S. GAAP”) for interim financial information and with the rules and regulations
of the United States Securities and Exchange Commission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17 are not necessarily indicative of the results of operations to be expected for the full fiscal year ending
December 31, 2017. These financial statements should be read in conjunction with the financial statements of the Company for the
year ended December 31, 2016 and notes thereto contained in the Annual Report on Form 10-K of the Company as filed with the United
States Securities and Exchange Commission (“SEC”) on April 14, 2017.</t>
  </si>
  <si>
    <t>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ssumptions used in valuing stock instruments issued
for services, assumptions used in valuing derivative liabilities, and the valuation allowance for deferred income taxes. Actual
results could differ from those estimates. </t>
  </si>
  <si>
    <t>Stock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t>
  </si>
  <si>
    <t>Fair Value of Financial Instruments</t>
  </si>
  <si>
    <t>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September 30,2017 and December 31, 2016, the Company’s balance sheets included the fair value of derivative liabilities
of $591,887 and $262,185, respectively, which were based on Level 2 measurements. The
recorded amounts for accounts receivable, accounts payable, accrued expenses, convertible notes, and notes payables approximate
their fair value due to their short-term nature.</t>
  </si>
  <si>
    <t>Income (loss) per Share</t>
  </si>
  <si>
    <t xml:space="preserve">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nine months ended September 30, 2017, the dilutive impact of stock options exercisable into 196,000,001 shares of common stock,
convertible Series B Preferred stock that can convert into 19,292,137 shares of common stock, and notes payable that can convert
into 25 shares of common stock have been excluded because their impact on the loss per share is anti-dilutive. For
the nine months ended September 30, 2016, the calculations of diluted earnings per share included stock options exercisable into
197,000,001 shares of common stock, convertible Series B Preferred stock that can convert into 14,097,838 shares of common stock
and notes payable that can convert into 25 shares of common stock. The
following tables set forth the computation of basic and diluted earnings (loss) per share:
Nine
months ended September
30,
2017 2016
Income
(Loss) per share – Basic:
Income
(Loss) for the period $ (2,607,114 ) $ 4,306,356
Basic
average common stock outstanding 2,319,693,932 1,699,727,344
Net
earnings (loss) per share $ - $ -
Nine
months ended September
30,
2017 2016
Income
(Loss) per share – Diluted:
Income
(Loss) for the period $ (2,607,114 ) $ 4,306,356
Basic
average common stock outstanding 2,319,693,932 1,699,727,344
Diluted
effect of outstanding stock options, warrants, notes and Series B Preferred stock - 761,905
Diluted
average common stock outstanding 2,319,693,932 1,700,489,249
Net
earnings (loss) per share $ - $ - </t>
  </si>
  <si>
    <t>Significant Concentrations</t>
  </si>
  <si>
    <t>For
the nine months ended September 30, 2017, sales to three customers comprised 51%, 10% and 10% of revenues, respectively. For the
nine months ended September 30, 2016, sales to three customers comprised 45%, 29% and 12% of revenues, respectively. At September
30, 2017, four customers comprised 32%, 24%, 20% and 15% of accounts receivable, respectively. At December 31, 2016, one customer
comprised 82% of accounts receivable.</t>
  </si>
  <si>
    <t>Recent Accounting Pronouncements</t>
  </si>
  <si>
    <t>In
May 2014, the Financial Accounting Standards Board (FASB) issued Accounting Standards Update (ASU) No. 2014-09, Revenue from
Contracts with Customers In
February 2016, the FASB issued ASU No. 2016-02, Lease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ization and Summary of Significant Accounting Policies (Tables)</t>
  </si>
  <si>
    <t>Organization And Summary Of Significant Accounting Policies Tables</t>
  </si>
  <si>
    <t>computation of basic and diluted earnings (loss) per share</t>
  </si>
  <si>
    <t xml:space="preserve">The
following tables set forth the computation of basic and diluted earnings (loss) per share:
Nine
months ended September
30,
2017 2016
Income
(Loss) per share – Basic:
Income
(Loss) for the period $ (2,607,114 ) $ 4,306,356
Basic
average common stock outstanding 2,319,693,932 1,699,727,344
Net
earnings (loss) per share $ - $ -
Nine
months ended September
30,
2017 2016
Income
(Loss) per share – Diluted:
Income
(Loss) for the period $ (2,607,114 ) $ 4,306,356
Basic
average common stock outstanding 2,319,693,932 1,699,727,344
Diluted
effect of outstanding stock options, warrants, notes and Series B Preferred stock - 761,905
Diluted
average common stock outstanding 2,319,693,932 1,700,489,249
Net
earnings (loss) per share $ - $ - </t>
  </si>
  <si>
    <t>Convertible Notes Payable (Tables)</t>
  </si>
  <si>
    <t>Convertible Notes Payable Tables</t>
  </si>
  <si>
    <t>Schedule of detailed Information relating to convertible notes payable</t>
  </si>
  <si>
    <t xml:space="preserve">September
30, 2017 December
31, 2016
Secured
(a)
DART $ 542,588 $ 542,588
Unsecured
(b)
Convertible notes with fixed conversion features 895,512 910,512
(c)
Convertible notes with adjustable conversion features - -
Total
convertible notes $ 1,438,100 $ 1,447,100 </t>
  </si>
  <si>
    <t>Notes Payable (Tables)</t>
  </si>
  <si>
    <t>Notes Payable Tables</t>
  </si>
  <si>
    <t>Detailed Information Relating To Notes Payable</t>
  </si>
  <si>
    <t xml:space="preserve">September
30, 2017 December
31, 2016
Unsecured
(a)
Promissory notes $ 413,824 $ 413,824
(b)
Promissory notes – StrikeForce Investor Group 1,245,000 1,290,000
(c) Promissory
note 130,000 -
Notes
payable, current maturities $ 1,788,824 $ 1,703,824 </t>
  </si>
  <si>
    <t>Derivative Financial Instruments (Tables)</t>
  </si>
  <si>
    <t>Derivative Financial Instruments Tables</t>
  </si>
  <si>
    <t>Summary of derivative liability</t>
  </si>
  <si>
    <t xml:space="preserve">September
30, 2017 June,
July 2017
(dates
issued) December
31, 2016
Conversion
feature:
Risk-free
interest rate 0.13 % 0.16 % 0.16 %
Expected
volatility 147 % 152%-157 % 75 %
Expected
life (in years) 1 year 1 year 1 year
Expected
dividend yield - - -
Fair
Value:
Conversion
feature $ 591,887 $ 597,949 $ 262,185 </t>
  </si>
  <si>
    <t>Options (Tables) - Stock Option [Member]</t>
  </si>
  <si>
    <t>Summary of stock option</t>
  </si>
  <si>
    <t xml:space="preserve">Number of Options Shares Exercise Price Range Per
Share Weighted Average Exercise Price
Balance,
January 1, 2017 196,000,001 $ 0.0023-975,000,000 $ 0.00625
Granted - $ - $ -
Exercised - $ - $ -
Expired - $ - $ -
Balance,
September 30, 2017 196,000,001 $ 0.0023-975,000,000 $ 0.00625
Vested
and exercisable, September 30, 2017 196,000,001 $ 0.0023-975,000,000 $ 0.00625
Unvested,
September 30, 2017 - $ - $ - </t>
  </si>
  <si>
    <t>Summary of stock option outstanding and exercisable</t>
  </si>
  <si>
    <t xml:space="preserve">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625 196,000,000 10.00 $ 0.00625 196,000,000 10.00 $ 0.00625
$ 0.00625
- 975,000,000 196,000,001 10.00 $ 0.00625 196,000,001 10.00 $ 0.00625 </t>
  </si>
  <si>
    <t>Organization and Summary of Significant Accounting Policies (Details) - USD ($)</t>
  </si>
  <si>
    <t>Income (Loss) per share Basic:</t>
  </si>
  <si>
    <t>Income (Loss) for the period</t>
  </si>
  <si>
    <t>Basic average common stock outstanding</t>
  </si>
  <si>
    <t>Net earnings (loss) per share</t>
  </si>
  <si>
    <t>Income (Loss) per share Diluted:</t>
  </si>
  <si>
    <t>Diluted effect of outstanding stock options, warrants, notes and Series B Preferred stock</t>
  </si>
  <si>
    <t>Diluted average common stock outstanding</t>
  </si>
  <si>
    <t>Organization and Summary of Significant Accounting Policies (Details Narrative) - USD ($)</t>
  </si>
  <si>
    <t>12 Months Ended</t>
  </si>
  <si>
    <t>Stockholders deficit</t>
  </si>
  <si>
    <t>Fair value of derivative liabilities</t>
  </si>
  <si>
    <t>Dilutive impact of outstanding stock options</t>
  </si>
  <si>
    <t>Series B preferred stock convert into common stock</t>
  </si>
  <si>
    <t>Notes payable convert into common stock</t>
  </si>
  <si>
    <t>One customer [Member]</t>
  </si>
  <si>
    <t>Percentage of sales revenues</t>
  </si>
  <si>
    <t>51.00%</t>
  </si>
  <si>
    <t>45.00%</t>
  </si>
  <si>
    <t>Percentage of accounts receivable</t>
  </si>
  <si>
    <t>32.00%</t>
  </si>
  <si>
    <t>82.00%</t>
  </si>
  <si>
    <t>Two customer [Member]</t>
  </si>
  <si>
    <t>10.00%</t>
  </si>
  <si>
    <t>29.00%</t>
  </si>
  <si>
    <t>24.00%</t>
  </si>
  <si>
    <t>Three customer [Member]</t>
  </si>
  <si>
    <t>12.00%</t>
  </si>
  <si>
    <t>20.00%</t>
  </si>
  <si>
    <t>Four customer [Member]</t>
  </si>
  <si>
    <t>15.00%</t>
  </si>
  <si>
    <t>Convertible Notes Payable (Details) - USD ($)</t>
  </si>
  <si>
    <t>Jul. 31, 2017</t>
  </si>
  <si>
    <t>Secured</t>
  </si>
  <si>
    <t>(a) DART</t>
  </si>
  <si>
    <t>[1]</t>
  </si>
  <si>
    <t>Unsecured</t>
  </si>
  <si>
    <t>(b) Convertible notes with fixed conversion features</t>
  </si>
  <si>
    <t>[2]</t>
  </si>
  <si>
    <t>(c) Convertible notes with adjustable conversion features</t>
  </si>
  <si>
    <t>[3]</t>
  </si>
  <si>
    <t>Total Convertible notes</t>
  </si>
  <si>
    <t>At September 30, 2017 and December 31, 2016, $542,588 of notes payables are due to DART/Citco Global. The notes are convertible into shares of the Company?s common stock based on adjustable conversion prices, are secured by all of the Company?s assets, were due in 2010, and are currently in default. The adjustable conversion features of the notes are accounted for as derivative liabilities (see Note 7). DART/Citco Global did not process any conversions of notes into shares of common stock during the nine months ended September 30, 2017 or 2016. The Company has been in contact with the note holder who has indicated that it has no present intention of exercising its right to convert the debentures into shares of the Company's common stock. Under the terms of the secured debentures, the Company is restricted in its ability to issue additional securities as long as any portion of the principal or interest on the secured debentures remains outstanding. During the nine months ended September 30, 2017, the Company did not obtain DART/Citco Global?s written consent related to any of its financing agreements.</t>
  </si>
  <si>
    <t>Convertible notes payable consisted of 13 unsecured convertible notes convertible at a fixed amount ("fixed convertible notes") into 13 shares of the Company"s common stock, at fixed prices ranging from $1,950,000 to $9,750,000,000 per share, as defined in the agreements. The notes bear interest at 8% to 18% per annum, and were due on various dates from March 2008 to July 2015. All of the fixed convertible notes are currently in default and the Company is pursuing settlements with certain of the holders. During the nine months ended September 30, 2017, there were no additional notes issued and the Company repaid $9,000 of note principal.  	 At December 31, 2016, the balance of the accrued interest on the fixed convertible notes was $936,639. During the nine months ended September 30, 2017, the Company paid $8,500 of accrued interest and interest expense of $58,316 was accrued. At September 30, 2017, the balance of accrued interest on the fixed convertible notes was $986,455. During the nine months ended September 30, 2016, interest expense of $60,320 was recorded.</t>
  </si>
  <si>
    <t>At December 31, 2016, there were no convertible notes with adjustable conversion features outstanding. During the nine months ended September 30, 3017, the Company issued two convertible notes payable for an aggregate of $375,000, bearing interest at 10% per annum, and maturing through July 2018. Both notes were paid in full in September 2017, including $98,625 of accrued and premium interest. At the option of the holder, beginning seven months from the date issued, the notes were convertible into shares of common stock of the Company at a price per share discount of 42% of the lowest closing market price of the Company?s common stock for the twenty days preceding a conversion notice. As a result, the Company determined that the conversion feature of the convertible notes were not considered indexed to the Company?s own stock and characterized the fair value of the conversion feature as a derivative liability upon issuance. The Company determined that upon issuance of the convertible notes in June and July 2017, the initial fair value of the embedded conversion features was $597,949 (see Note 7), of which $375,000 was recorded as debt discount offsetting the face amount of the convertible notes, and the remainder of $222,949 was recorded as private placement costs. During the nine months ended September 30, 2017 the Company amortized $4,000 of the valuation discount and recorded the balance of $371,000 to interest expense when the convertible notes were paid off.</t>
  </si>
  <si>
    <t>Convertible Notes Payable (Details Narrative) - USD ($)</t>
  </si>
  <si>
    <t>Repayment of convertible debt</t>
  </si>
  <si>
    <t>Acrrued interest converted</t>
  </si>
  <si>
    <t>Accrued interest expense</t>
  </si>
  <si>
    <t>Discount on closing market price</t>
  </si>
  <si>
    <t>Convertible Notes [Member]</t>
  </si>
  <si>
    <t>Convertible Notes Payable [Member]</t>
  </si>
  <si>
    <t>Maturity date range, start</t>
  </si>
  <si>
    <t>Mar. 1,
		2008</t>
  </si>
  <si>
    <t>Maturity date range, end</t>
  </si>
  <si>
    <t>Jul. 31,
		2015</t>
  </si>
  <si>
    <t>Convertible Notes Payable [Member] | Minimum [Member]</t>
  </si>
  <si>
    <t>Common stock conversion prices</t>
  </si>
  <si>
    <t>Interest rate</t>
  </si>
  <si>
    <t>8.00%</t>
  </si>
  <si>
    <t>Convertible Notes Payable [Member] | Maximum [Member]</t>
  </si>
  <si>
    <t>18.00%</t>
  </si>
  <si>
    <t>convertible note payable</t>
  </si>
  <si>
    <t>42.00%</t>
  </si>
  <si>
    <t>Beneficial conversion feature</t>
  </si>
  <si>
    <t>Debt maturity</t>
  </si>
  <si>
    <t>Jul. 31,
		2018</t>
  </si>
  <si>
    <t>Convertible debt discount offsetting</t>
  </si>
  <si>
    <t>Convertible Notes Payable - Related Parties (Details Narrative) - USD ($)</t>
  </si>
  <si>
    <t>Convertible notes payable current</t>
  </si>
  <si>
    <t>Chief Executive Officer [Member] | Minimum [Member]</t>
  </si>
  <si>
    <t>0.00%</t>
  </si>
  <si>
    <t>Chief Executive Officer [Member] | Maximum [Member]</t>
  </si>
  <si>
    <t>Convertible Notes Payable Related Parties [Member]</t>
  </si>
  <si>
    <t>Convertible notes payable related parties</t>
  </si>
  <si>
    <t>Aggregate principal amount</t>
  </si>
  <si>
    <t>Convertible Notes Payable Related Parties [Member] | Minimum [Member]</t>
  </si>
  <si>
    <t>2.00%</t>
  </si>
  <si>
    <t>Convertible Notes Payable Related Parties [Member] | Maximum [Member]</t>
  </si>
  <si>
    <t>4.00%</t>
  </si>
  <si>
    <t>Convertible Notes Payable Related Parties [Member] | Chief Executive Officer [Member]</t>
  </si>
  <si>
    <t>Convertible Notes Payable Related Parties [Member] | VP of Technology [Member]</t>
  </si>
  <si>
    <t>Convertible Notes Payable Related Parties [Member] | Spouse of Chief Technology Officer [Member]</t>
  </si>
  <si>
    <t>Notes Payable (Details) - USD ($)</t>
  </si>
  <si>
    <t>(a) Promissory notes</t>
  </si>
  <si>
    <t>(b) Promissory notes - StrikeForce Investor Group</t>
  </si>
  <si>
    <t>(c) Promissory note</t>
  </si>
  <si>
    <t>Notes payable, current maturities</t>
  </si>
  <si>
    <t>Notes payable consists of various unsecured promissory notes with interest from 8% to 14% per annum. $413,824 of the notes were due on various dates from December 2011 to July 2017 and are currently in default, The Company is currently pursuing settlements with certain of the note holders. At September 30, 2017 and December 31, 2016, the balance due under these notes was $413,824.   At December 31, 2016, the balance of the accrued interest on the notes payable-various was $414,342. During the nine months ended September 30, 2017, $34,073 of interest expense was accrued. At September 30, 2017, accrued interest on the notes payable was $448,415. During the nine months ended September 30, 2016, $37,001 of interest expense was recorded.</t>
  </si>
  <si>
    <t>Notes payable to StrikeForce Investor Group (SIG), made up of various investors with unsecured notes, interest at 10% per annum, originally due in 2011, and currently in default. At December 31, 2016, the balance of notes payable-SIG was $1,290,000. During the nine months ended September 30, 2017, one note holder assigned a delinquent note totaling $25,000, to an unrelated party, who agreed to extend payment of the note to February 2018. During the nine months ended September 30, 2017, the Company repaid $45,000 of principal and at September 30, 2017, the balance of notes payable-SIG was $1,245,000. The Company is currently pursuing extensions on the remaining delinquent notes.   At December 31, 2016, the balance of the accrued interest on the notes payable-SIG was $1,425,087. During the nine months ended September 30, 2017, $93,889 of interest expense was accrued, $71,639 of accrued interest was paid, and $86,140 of accrued interest was forgiven and written-off. At September 30, 2017, accrued interest on the notes payable-SIG was $1,361,197. During the nine months ended September 30, 2016, $108,664 of interest expense was recorded.</t>
  </si>
  <si>
    <t>In July 2017, the Company executed an exchange agreement with a factor which transferred the amount due to the factor of approximately $209,000 into a promissory note for $210,000, non-interest bearing, and maturing on February 7, 2018. Per the terms of the note, the Company shall make seven payments as follows: $60,000 in August 2017 and $20,000 in September 2017, which have been paid, $20,000 per month from October 2017 to January 2018, and $50,000 in February 2018. In the event of a default of the payment terms, the outstanding balance shall increase to 120% of the note balance. Additionally, if the note is not paid in full by the maturity date, the revised outstanding balance shall be convertible at the note holders option into shares of common stock of the Company at a price per share discount of 20% of the lowest trading market price of the Company?s common stock for the twenty days preceding a conversion notice. As of September 30, 2017, the balance due on the promissory note was $130,000</t>
  </si>
  <si>
    <t>Notes Payable (Details Narrative)</t>
  </si>
  <si>
    <t>1 Months Ended</t>
  </si>
  <si>
    <t>Feb. 28, 2018USD ($)</t>
  </si>
  <si>
    <t>Jan. 31, 2018USD ($)</t>
  </si>
  <si>
    <t>Dec. 31, 2017USD ($)</t>
  </si>
  <si>
    <t>Nov. 30, 2017USD ($)</t>
  </si>
  <si>
    <t>Oct. 31, 2017USD ($)</t>
  </si>
  <si>
    <t>Sep. 30, 2017USD ($)</t>
  </si>
  <si>
    <t>Aug. 31, 2017USD ($)</t>
  </si>
  <si>
    <t>Jul. 31, 2017USD ($)Integer</t>
  </si>
  <si>
    <t>Jul. 31, 2017USD ($)</t>
  </si>
  <si>
    <t>Sep. 30, 2016USD ($)</t>
  </si>
  <si>
    <t>Dec. 31, 2016USD ($)</t>
  </si>
  <si>
    <t>Promissory notes</t>
  </si>
  <si>
    <t>Maturity date</t>
  </si>
  <si>
    <t>Feb. 7,
		2018</t>
  </si>
  <si>
    <t>Accrued interest on notes payable</t>
  </si>
  <si>
    <t>Interest expense for notes payable</t>
  </si>
  <si>
    <t>StrikeForce Investor Group [Member]</t>
  </si>
  <si>
    <t>Dec. 31,
		2011</t>
  </si>
  <si>
    <t>Accrued interest paid</t>
  </si>
  <si>
    <t>Balance due under these notes</t>
  </si>
  <si>
    <t>Repayment of debt</t>
  </si>
  <si>
    <t>Secured promissory note [Member]</t>
  </si>
  <si>
    <t>Secured promissory note [Member] | Exchange Agreement [Member]</t>
  </si>
  <si>
    <t>Remaining balance due</t>
  </si>
  <si>
    <t>Payment no of Installments | Integer</t>
  </si>
  <si>
    <t>Convertible conversion feature, description</t>
  </si>
  <si>
    <t>The Company
at a price per share discount of 20% of the lowest trading market price of the Company’s common stock for the twenty days
preceding a conversion notice</t>
  </si>
  <si>
    <t>Notes Payable [Member] | StrikeForce Investor Group [Member]</t>
  </si>
  <si>
    <t>Delinquent note</t>
  </si>
  <si>
    <t>Unsecured promissory notes [Member]</t>
  </si>
  <si>
    <t>Jul. 31,
		2017</t>
  </si>
  <si>
    <t>Unsecured promissory notes [Member] | Minimum [Member]</t>
  </si>
  <si>
    <t>Unsecured promissory notes [Member] | Maximum [Member]</t>
  </si>
  <si>
    <t>14.00%</t>
  </si>
  <si>
    <t>Notes Payable - Related Party (Details Narrative) - USD ($)</t>
  </si>
  <si>
    <t>Outstanding notes payable - related party</t>
  </si>
  <si>
    <t>Accrued interest due for the notes - related party</t>
  </si>
  <si>
    <t>Interest expense for notes payable - related parties</t>
  </si>
  <si>
    <t>Accrued interest related party</t>
  </si>
  <si>
    <t>Contingent Payment Obligation (Details Narrative) - Litigation Funding Agreement [Member] - Therium Inc. and VGL Capital, LLC [Member]</t>
  </si>
  <si>
    <t>Sep. 06, 2017USD ($)</t>
  </si>
  <si>
    <t>Proceeds from funders</t>
  </si>
  <si>
    <t>Contingent payment description</t>
  </si>
  <si>
    <t>The first
$1,500,000 from the gross proceeds of any claims awarded, 10% of any additional claim proceeds until the Funders have received
an additional $7,500,000, and 2.5% of any claim proceeds thereafter.</t>
  </si>
  <si>
    <t>February 1, 2018 to January 31, 2019 [Member]</t>
  </si>
  <si>
    <t>Repayment of funders</t>
  </si>
  <si>
    <t>Derivative Financial Instruments (Details) - USD ($)</t>
  </si>
  <si>
    <t>2 Months Ended</t>
  </si>
  <si>
    <t>Conversion feature:</t>
  </si>
  <si>
    <t>Risk-free interest rate</t>
  </si>
  <si>
    <t>0.16%</t>
  </si>
  <si>
    <t>0.13%</t>
  </si>
  <si>
    <t>Expected volatility</t>
  </si>
  <si>
    <t>147.00%</t>
  </si>
  <si>
    <t>75.00%</t>
  </si>
  <si>
    <t>Expected life (in years)</t>
  </si>
  <si>
    <t>1 year</t>
  </si>
  <si>
    <t>Expected dividend yield</t>
  </si>
  <si>
    <t>Fair Value:</t>
  </si>
  <si>
    <t>Conversion feature</t>
  </si>
  <si>
    <t>Minimum [Member]</t>
  </si>
  <si>
    <t>152.00%</t>
  </si>
  <si>
    <t>Maximum [Member]</t>
  </si>
  <si>
    <t>157.00%</t>
  </si>
  <si>
    <t>Derivative Financial Instruments (Details Narrative) - USD ($)</t>
  </si>
  <si>
    <t>Derivative Financial Instruments Details Narrative</t>
  </si>
  <si>
    <t>Common stock, discount on market price</t>
  </si>
  <si>
    <t>Change in fair value of derivatives</t>
  </si>
  <si>
    <t>Additional derivative value</t>
  </si>
  <si>
    <t>Extinguishment of debt, amount</t>
  </si>
  <si>
    <t>Stockholders Deficit (Details Narrative) - USD ($)</t>
  </si>
  <si>
    <t>Jan. 31, 2017</t>
  </si>
  <si>
    <t>Dec. 31, 2011</t>
  </si>
  <si>
    <t>Common stock value</t>
  </si>
  <si>
    <t>Sale of Preferred Stock</t>
  </si>
  <si>
    <t>Preferred stock, per share</t>
  </si>
  <si>
    <t>Preferred stock aggregate shares</t>
  </si>
  <si>
    <t>Discount on common stock</t>
  </si>
  <si>
    <t>25.00%</t>
  </si>
  <si>
    <t>Beneficial conversion feature expense</t>
  </si>
  <si>
    <t>Preferred Series B [Member]</t>
  </si>
  <si>
    <t>Preferential liquidation description</t>
  </si>
  <si>
    <t>The Company
not delegated to parties with greater priority at $1.00 per share or, in the event an aggregate subscription by a single subscriber
of the Series B Preferred Stock is greater than $100,000,000, $0.997 per share</t>
  </si>
  <si>
    <t>Initial price</t>
  </si>
  <si>
    <t>Preferred Series A [Member]</t>
  </si>
  <si>
    <t>Preferred stock issued, value</t>
  </si>
  <si>
    <t>Preferred Series A [Member] | Management Team [Member]</t>
  </si>
  <si>
    <t>Preferred Series A [Member] | Management Team One [Member]</t>
  </si>
  <si>
    <t>Preferred Series A [Member] | Management Team Two [Member]</t>
  </si>
  <si>
    <t>Common stock, share</t>
  </si>
  <si>
    <t>Series B Preferred Stock [Member] | Minimum [Member]</t>
  </si>
  <si>
    <t>Series B Preferred Stock [Member] | Maximum [Member]</t>
  </si>
  <si>
    <t>Series B Preferred Stock 1 [Member]</t>
  </si>
  <si>
    <t>Common Stock 1 [Member]</t>
  </si>
  <si>
    <t>Common stock for services, shares</t>
  </si>
  <si>
    <t>Common stock for services, value</t>
  </si>
  <si>
    <t>Convertible note</t>
  </si>
  <si>
    <t>Additional interest</t>
  </si>
  <si>
    <t>Warrant excercised share</t>
  </si>
  <si>
    <t>Warrant exercised</t>
  </si>
  <si>
    <t>Common Stock par value $0.0001 [Member] | Minimum [Member]</t>
  </si>
  <si>
    <t>Common Stock par value $0.0001 [Member] | Maximum [Member]</t>
  </si>
  <si>
    <t>Options (Details) - Stock Option [Member]</t>
  </si>
  <si>
    <t>Sep. 30, 2017$ / sharesshares</t>
  </si>
  <si>
    <t>Outstanding, beginning balance | shares</t>
  </si>
  <si>
    <t>Granted | shares</t>
  </si>
  <si>
    <t>Exercised | shares</t>
  </si>
  <si>
    <t>Expired | shares</t>
  </si>
  <si>
    <t>Outstanding, ending balance | shares</t>
  </si>
  <si>
    <t>Vested and exercisable | shares</t>
  </si>
  <si>
    <t>Unvested | shares</t>
  </si>
  <si>
    <t>Exercise Price Range Per Share</t>
  </si>
  <si>
    <t>Granted</t>
  </si>
  <si>
    <t>Exercised</t>
  </si>
  <si>
    <t>Expired</t>
  </si>
  <si>
    <t>Outstanding, beginning balance</t>
  </si>
  <si>
    <t>Outstanding, ending balance</t>
  </si>
  <si>
    <t>Vested and exercisable</t>
  </si>
  <si>
    <t>Unvested</t>
  </si>
  <si>
    <t>Vested and exercisable, Shares | shares</t>
  </si>
  <si>
    <t>Options (Details 1) - Stock Option [Member]</t>
  </si>
  <si>
    <t>$975,000,000 [Member]</t>
  </si>
  <si>
    <t>Number of warrants outstanding | shares</t>
  </si>
  <si>
    <t>Weighted average remaining contractual life (years)</t>
  </si>
  <si>
    <t>Weighted average exercise price | $ / shares</t>
  </si>
  <si>
    <t>Number of warrants exercisable | shares</t>
  </si>
  <si>
    <t>$0.00625 [Member]</t>
  </si>
  <si>
    <t>10 years</t>
  </si>
  <si>
    <t>0.00625 - 975,000,000 [Member]</t>
  </si>
  <si>
    <t>Options (Details Narrative) - USD ($)</t>
  </si>
  <si>
    <t>Aggregate shares of common stock</t>
  </si>
  <si>
    <t>Intrinsic value of option outstanding</t>
  </si>
  <si>
    <t>Compensation costs</t>
  </si>
  <si>
    <t>2004 Incentive plan [Member]</t>
  </si>
  <si>
    <t>2012 Stock Incentive Plan [Member]</t>
  </si>
  <si>
    <t>Stock Option [Member]</t>
  </si>
  <si>
    <t>Option to purchase common shares</t>
  </si>
  <si>
    <t>Exercise price</t>
  </si>
  <si>
    <t>Expiry year</t>
  </si>
  <si>
    <t>Commitments and Contingencies (Details Narrative) - USD ($)</t>
  </si>
  <si>
    <t>Aug. 24, 2015</t>
  </si>
  <si>
    <t>Sep. 30, 2008</t>
  </si>
  <si>
    <t>Mar. 31, 2007</t>
  </si>
  <si>
    <t>Remitted by factor</t>
  </si>
  <si>
    <t>Factor settlement amount</t>
  </si>
  <si>
    <t>Factor invoiving</t>
  </si>
  <si>
    <t>Convertible promissory note</t>
  </si>
  <si>
    <t>Cyber Safety, Inc [Member]</t>
  </si>
  <si>
    <t>September 30, 2020</t>
  </si>
  <si>
    <t>Patent cost</t>
  </si>
  <si>
    <t>Cyber Safety, Inc [Member] | Minimum [Member]</t>
  </si>
  <si>
    <t>Amount receivable percentage</t>
  </si>
  <si>
    <t>Cyber Safety, Inc [Member] | Maximum [Member]</t>
  </si>
  <si>
    <t>Subsequent Events (Details Narrative) - Subsequent Event [Member]</t>
  </si>
  <si>
    <t>Oct. 31, 2017$ / sharesshares</t>
  </si>
  <si>
    <t>Common stock shares reserved for future issuance shares</t>
  </si>
  <si>
    <t>Common stock conversion price per share | $ / shar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00_);_(&quot;$ &quot;(#,##0.000)" numFmtId="167"/>
    <numFmt formatCode="_(&quot;$ &quot;#,##0.00000_);_(&quot;$ &quot;(#,##0.00000)" numFmtId="168"/>
    <numFmt formatCode="_(&quot;$ &quot;#,##0.000000_);_(&quot;$ &quot;(#,##0.000000)" numFmtId="169"/>
    <numFmt formatCode="#,##0.00000_);(#,##0.00000)" numFmtId="170"/>
    <numFmt formatCode="#,##0.0000_);(#,##0.0000)" numFmtId="171"/>
    <numFmt formatCode="_(&quot;September &quot;#,##0_);_(&quot;Sept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5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3583574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72</v>
      </c>
      <c r="B8" s="4" t="s">
        <v>197</v>
      </c>
    </row>
    <row r="9" spans="1:2">
      <c r="A9" s="4" t="s">
        <v>198</v>
      </c>
      <c r="B9" s="4" t="s">
        <v>199</v>
      </c>
    </row>
    <row r="10" spans="1:2">
      <c r="A10" s="4" t="s">
        <v>200</v>
      </c>
      <c r="B10" s="4" t="s">
        <v>201</v>
      </c>
    </row>
    <row r="11" spans="1:2">
      <c r="A11" s="4" t="s">
        <v>202</v>
      </c>
      <c r="B11" s="4" t="s">
        <v>203</v>
      </c>
    </row>
    <row r="12" spans="1:2">
      <c r="A12" s="4" t="s">
        <v>204</v>
      </c>
      <c r="B12"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02792</v>
      </c>
      <c r="C3" s="7" t="n">
        <v>804130</v>
      </c>
    </row>
    <row r="4" spans="1:3">
      <c r="A4" s="4" t="s">
        <v>31</v>
      </c>
      <c r="B4" s="5" t="n">
        <v>61298</v>
      </c>
      <c r="C4" s="5" t="n">
        <v>152009</v>
      </c>
    </row>
    <row r="5" spans="1:3">
      <c r="A5" s="4" t="s">
        <v>32</v>
      </c>
      <c r="B5" s="5" t="n">
        <v>11067</v>
      </c>
      <c r="C5" s="5" t="n">
        <v>9265</v>
      </c>
    </row>
    <row r="6" spans="1:3">
      <c r="A6" s="4" t="s">
        <v>33</v>
      </c>
      <c r="B6" s="5" t="n">
        <v>975157</v>
      </c>
      <c r="C6" s="5" t="n">
        <v>965404</v>
      </c>
    </row>
    <row r="7" spans="1:3">
      <c r="A7" s="4" t="s">
        <v>34</v>
      </c>
      <c r="B7" s="5" t="n">
        <v>8799</v>
      </c>
      <c r="C7" s="5" t="n">
        <v>8926</v>
      </c>
    </row>
    <row r="8" spans="1:3">
      <c r="A8" s="4" t="s">
        <v>35</v>
      </c>
      <c r="B8" s="5" t="n">
        <v>20999</v>
      </c>
      <c r="C8" s="5" t="n">
        <v>22539</v>
      </c>
    </row>
    <row r="9" spans="1:3">
      <c r="A9" s="4" t="s">
        <v>36</v>
      </c>
      <c r="B9" s="5" t="n">
        <v>1004955</v>
      </c>
      <c r="C9" s="5" t="n">
        <v>996869</v>
      </c>
    </row>
    <row r="10" spans="1:3">
      <c r="A10" s="3" t="s">
        <v>37</v>
      </c>
    </row>
    <row r="11" spans="1:3">
      <c r="A11" s="4" t="s">
        <v>38</v>
      </c>
      <c r="B11" s="5" t="n">
        <v>874906</v>
      </c>
      <c r="C11" s="5" t="n">
        <v>890799</v>
      </c>
    </row>
    <row r="12" spans="1:3">
      <c r="A12" s="4" t="s">
        <v>39</v>
      </c>
      <c r="B12" s="5" t="n">
        <v>1438100</v>
      </c>
      <c r="C12" s="5" t="n">
        <v>1447100</v>
      </c>
    </row>
    <row r="13" spans="1:3">
      <c r="A13" s="4" t="s">
        <v>40</v>
      </c>
      <c r="B13" s="5" t="n">
        <v>355500</v>
      </c>
      <c r="C13" s="5" t="n">
        <v>355500</v>
      </c>
    </row>
    <row r="14" spans="1:3">
      <c r="A14" s="4" t="s">
        <v>41</v>
      </c>
      <c r="B14" s="5" t="n">
        <v>1788824</v>
      </c>
      <c r="C14" s="5" t="n">
        <v>1703824</v>
      </c>
    </row>
    <row r="15" spans="1:3">
      <c r="A15" s="4" t="s">
        <v>42</v>
      </c>
      <c r="B15" s="5" t="n">
        <v>742513</v>
      </c>
      <c r="C15" s="5" t="n">
        <v>742513</v>
      </c>
    </row>
    <row r="16" spans="1:3">
      <c r="A16" s="4" t="s">
        <v>43</v>
      </c>
      <c r="B16" s="5" t="n">
        <v>3912060</v>
      </c>
      <c r="C16" s="5" t="n">
        <v>3805158</v>
      </c>
    </row>
    <row r="17" spans="1:3">
      <c r="A17" s="4" t="s">
        <v>44</v>
      </c>
      <c r="B17" s="5" t="n">
        <v>1500000</v>
      </c>
      <c r="C17" s="4" t="s">
        <v>45</v>
      </c>
    </row>
    <row r="18" spans="1:3">
      <c r="A18" s="4" t="s">
        <v>46</v>
      </c>
      <c r="B18" s="5" t="n">
        <v>591887</v>
      </c>
      <c r="C18" s="5" t="n">
        <v>262185</v>
      </c>
    </row>
    <row r="19" spans="1:3">
      <c r="A19" s="4" t="s">
        <v>47</v>
      </c>
      <c r="B19" s="4" t="s">
        <v>45</v>
      </c>
      <c r="C19" s="5" t="n">
        <v>9539</v>
      </c>
    </row>
    <row r="20" spans="1:3">
      <c r="A20" s="4" t="s">
        <v>48</v>
      </c>
      <c r="B20" s="4" t="s">
        <v>45</v>
      </c>
      <c r="C20" s="5" t="n">
        <v>10549</v>
      </c>
    </row>
    <row r="21" spans="1:3">
      <c r="A21" s="4" t="s">
        <v>49</v>
      </c>
      <c r="B21" s="4" t="s">
        <v>45</v>
      </c>
      <c r="C21" s="5" t="n">
        <v>209192</v>
      </c>
    </row>
    <row r="22" spans="1:3">
      <c r="A22" s="4" t="s">
        <v>50</v>
      </c>
      <c r="B22" s="5" t="n">
        <v>11203790</v>
      </c>
      <c r="C22" s="5" t="n">
        <v>9436359</v>
      </c>
    </row>
    <row r="23" spans="1:3">
      <c r="A23" s="3" t="s">
        <v>51</v>
      </c>
    </row>
    <row r="24" spans="1:3">
      <c r="A24" s="4" t="s">
        <v>52</v>
      </c>
      <c r="B24" s="4" t="s">
        <v>45</v>
      </c>
      <c r="C24" s="4" t="s">
        <v>45</v>
      </c>
    </row>
    <row r="25" spans="1:3">
      <c r="A25" s="4" t="s">
        <v>53</v>
      </c>
      <c r="B25" s="5" t="n">
        <v>231972</v>
      </c>
      <c r="C25" s="5" t="n">
        <v>231970</v>
      </c>
    </row>
    <row r="26" spans="1:3">
      <c r="A26" s="4" t="s">
        <v>54</v>
      </c>
      <c r="B26" s="5" t="n">
        <v>25497797</v>
      </c>
      <c r="C26" s="5" t="n">
        <v>24655363</v>
      </c>
    </row>
    <row r="27" spans="1:3">
      <c r="A27" s="4" t="s">
        <v>55</v>
      </c>
      <c r="B27" s="5" t="n">
        <v>-36925937</v>
      </c>
      <c r="C27" s="5" t="n">
        <v>-34318823</v>
      </c>
    </row>
    <row r="28" spans="1:3">
      <c r="A28" s="4" t="s">
        <v>56</v>
      </c>
      <c r="B28" s="5" t="n">
        <v>-10198835</v>
      </c>
      <c r="C28" s="5" t="n">
        <v>-8439490</v>
      </c>
    </row>
    <row r="29" spans="1:3">
      <c r="A29" s="4" t="s">
        <v>57</v>
      </c>
      <c r="B29" s="5" t="n">
        <v>1004955</v>
      </c>
      <c r="C29" s="5" t="n">
        <v>996869</v>
      </c>
    </row>
    <row r="30" spans="1:3">
      <c r="A30" s="4" t="s">
        <v>58</v>
      </c>
    </row>
    <row r="31" spans="1:3">
      <c r="A31" s="3" t="s">
        <v>51</v>
      </c>
    </row>
    <row r="32" spans="1:3">
      <c r="A32" s="4" t="s">
        <v>52</v>
      </c>
      <c r="B32" s="5" t="n">
        <v>987000</v>
      </c>
      <c r="C32" s="5" t="n">
        <v>987000</v>
      </c>
    </row>
    <row r="33" spans="1:3">
      <c r="A33" s="4" t="s">
        <v>59</v>
      </c>
    </row>
    <row r="34" spans="1:3">
      <c r="A34" s="3" t="s">
        <v>51</v>
      </c>
    </row>
    <row r="35" spans="1:3">
      <c r="A35" s="4" t="s">
        <v>52</v>
      </c>
      <c r="B35" s="7" t="n">
        <v>10333</v>
      </c>
      <c r="C35"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2</v>
      </c>
      <c r="D1" s="2" t="s">
        <v>1</v>
      </c>
    </row>
    <row r="2" spans="1:5">
      <c r="B2" s="2" t="s">
        <v>2</v>
      </c>
      <c r="C2" s="2" t="s">
        <v>73</v>
      </c>
      <c r="D2" s="2" t="s">
        <v>2</v>
      </c>
      <c r="E2" s="2" t="s">
        <v>73</v>
      </c>
    </row>
    <row r="3" spans="1:5">
      <c r="A3" s="3" t="s">
        <v>228</v>
      </c>
    </row>
    <row r="4" spans="1:5">
      <c r="A4" s="4" t="s">
        <v>229</v>
      </c>
      <c r="D4" s="7" t="n">
        <v>-2607114</v>
      </c>
      <c r="E4" s="7" t="n">
        <v>4306356</v>
      </c>
    </row>
    <row r="5" spans="1:5">
      <c r="A5" s="4" t="s">
        <v>230</v>
      </c>
      <c r="B5" s="5" t="n">
        <v>2319701359</v>
      </c>
      <c r="C5" s="5" t="n">
        <v>2284590677</v>
      </c>
      <c r="D5" s="5" t="n">
        <v>2319693932</v>
      </c>
      <c r="E5" s="5" t="n">
        <v>1699727344</v>
      </c>
    </row>
    <row r="6" spans="1:5">
      <c r="A6" s="4" t="s">
        <v>231</v>
      </c>
      <c r="B6" s="4" t="s">
        <v>45</v>
      </c>
      <c r="C6" s="4" t="s">
        <v>45</v>
      </c>
      <c r="D6" s="4" t="s">
        <v>45</v>
      </c>
      <c r="E6" s="4" t="s">
        <v>45</v>
      </c>
    </row>
    <row r="7" spans="1:5">
      <c r="A7" s="3" t="s">
        <v>232</v>
      </c>
    </row>
    <row r="8" spans="1:5">
      <c r="A8" s="4" t="s">
        <v>229</v>
      </c>
      <c r="D8" s="7" t="n">
        <v>-2607114</v>
      </c>
      <c r="E8" s="7" t="n">
        <v>4306356</v>
      </c>
    </row>
    <row r="9" spans="1:5">
      <c r="A9" s="4" t="s">
        <v>230</v>
      </c>
      <c r="D9" s="5" t="n">
        <v>2319693932</v>
      </c>
      <c r="E9" s="5" t="n">
        <v>1699727344</v>
      </c>
    </row>
    <row r="10" spans="1:5">
      <c r="A10" s="4" t="s">
        <v>233</v>
      </c>
      <c r="D10" s="4" t="s">
        <v>45</v>
      </c>
      <c r="E10" s="5" t="n">
        <v>761905</v>
      </c>
    </row>
    <row r="11" spans="1:5">
      <c r="A11" s="4" t="s">
        <v>234</v>
      </c>
      <c r="B11" s="5" t="n">
        <v>2319701359</v>
      </c>
      <c r="C11" s="5" t="n">
        <v>2284590677</v>
      </c>
      <c r="D11" s="5" t="n">
        <v>2319693932</v>
      </c>
      <c r="E11" s="5" t="n">
        <v>1700489249</v>
      </c>
    </row>
    <row r="12" spans="1:5">
      <c r="A12" s="4" t="s">
        <v>231</v>
      </c>
      <c r="B12" s="4" t="s">
        <v>45</v>
      </c>
      <c r="C12" s="4" t="s">
        <v>45</v>
      </c>
      <c r="D12" s="4" t="s">
        <v>45</v>
      </c>
      <c r="E12" s="4" t="s">
        <v>4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5</v>
      </c>
      <c r="B1" s="2" t="s">
        <v>72</v>
      </c>
      <c r="D1" s="2" t="s">
        <v>1</v>
      </c>
      <c r="F1" s="2" t="s">
        <v>236</v>
      </c>
    </row>
    <row r="2" spans="1:6">
      <c r="B2" s="2" t="s">
        <v>2</v>
      </c>
      <c r="C2" s="2" t="s">
        <v>73</v>
      </c>
      <c r="D2" s="2" t="s">
        <v>2</v>
      </c>
      <c r="E2" s="2" t="s">
        <v>73</v>
      </c>
      <c r="F2" s="2" t="s">
        <v>28</v>
      </c>
    </row>
    <row r="3" spans="1:6">
      <c r="A3" s="4" t="s">
        <v>130</v>
      </c>
      <c r="D3" s="7" t="n">
        <v>-1344024</v>
      </c>
      <c r="E3" s="7" t="n">
        <v>2778958</v>
      </c>
    </row>
    <row r="4" spans="1:6">
      <c r="A4" s="4" t="s">
        <v>99</v>
      </c>
      <c r="B4" s="7" t="n">
        <v>-513470</v>
      </c>
      <c r="C4" s="7" t="n">
        <v>-317511</v>
      </c>
      <c r="D4" s="5" t="n">
        <v>-2607114</v>
      </c>
      <c r="E4" s="7" t="n">
        <v>4306356</v>
      </c>
    </row>
    <row r="5" spans="1:6">
      <c r="A5" s="4" t="s">
        <v>237</v>
      </c>
      <c r="B5" s="5" t="n">
        <v>-10198835</v>
      </c>
      <c r="D5" s="5" t="n">
        <v>-10198835</v>
      </c>
      <c r="F5" s="7" t="n">
        <v>-8439490</v>
      </c>
    </row>
    <row r="6" spans="1:6">
      <c r="A6" s="4" t="s">
        <v>238</v>
      </c>
      <c r="B6" s="5" t="n">
        <v>591887</v>
      </c>
      <c r="D6" s="5" t="n">
        <v>591887</v>
      </c>
      <c r="F6" s="5" t="n">
        <v>262185</v>
      </c>
    </row>
    <row r="7" spans="1:6">
      <c r="A7" s="4" t="s">
        <v>30</v>
      </c>
      <c r="B7" s="7" t="n">
        <v>902792</v>
      </c>
      <c r="D7" s="7" t="n">
        <v>902792</v>
      </c>
      <c r="F7" s="7" t="n">
        <v>804130</v>
      </c>
    </row>
    <row r="8" spans="1:6">
      <c r="A8" s="4" t="s">
        <v>239</v>
      </c>
      <c r="D8" s="5" t="n">
        <v>196000001</v>
      </c>
      <c r="E8" s="5" t="n">
        <v>197000001</v>
      </c>
    </row>
    <row r="9" spans="1:6">
      <c r="A9" s="4" t="s">
        <v>240</v>
      </c>
      <c r="D9" s="5" t="n">
        <v>19292137</v>
      </c>
      <c r="E9" s="5" t="n">
        <v>14097838</v>
      </c>
    </row>
    <row r="10" spans="1:6">
      <c r="A10" s="4" t="s">
        <v>241</v>
      </c>
      <c r="D10" s="5" t="n">
        <v>25</v>
      </c>
      <c r="E10" s="5" t="n">
        <v>25</v>
      </c>
    </row>
    <row r="11" spans="1:6">
      <c r="A11" s="4" t="s">
        <v>242</v>
      </c>
    </row>
    <row r="12" spans="1:6">
      <c r="A12" s="4" t="s">
        <v>243</v>
      </c>
      <c r="D12" s="4" t="s">
        <v>244</v>
      </c>
      <c r="E12" s="4" t="s">
        <v>245</v>
      </c>
    </row>
    <row r="13" spans="1:6">
      <c r="A13" s="4" t="s">
        <v>246</v>
      </c>
      <c r="D13" s="4" t="s">
        <v>247</v>
      </c>
      <c r="F13" s="4" t="s">
        <v>248</v>
      </c>
    </row>
    <row r="14" spans="1:6">
      <c r="A14" s="4" t="s">
        <v>249</v>
      </c>
    </row>
    <row r="15" spans="1:6">
      <c r="A15" s="4" t="s">
        <v>243</v>
      </c>
      <c r="D15" s="4" t="s">
        <v>250</v>
      </c>
      <c r="E15" s="4" t="s">
        <v>251</v>
      </c>
    </row>
    <row r="16" spans="1:6">
      <c r="A16" s="4" t="s">
        <v>246</v>
      </c>
      <c r="D16" s="4" t="s">
        <v>252</v>
      </c>
    </row>
    <row r="17" spans="1:6">
      <c r="A17" s="4" t="s">
        <v>253</v>
      </c>
    </row>
    <row r="18" spans="1:6">
      <c r="A18" s="4" t="s">
        <v>243</v>
      </c>
      <c r="D18" s="4" t="s">
        <v>250</v>
      </c>
      <c r="E18" s="4" t="s">
        <v>254</v>
      </c>
    </row>
    <row r="19" spans="1:6">
      <c r="A19" s="4" t="s">
        <v>246</v>
      </c>
      <c r="D19" s="4" t="s">
        <v>255</v>
      </c>
    </row>
    <row r="20" spans="1:6">
      <c r="A20" s="4" t="s">
        <v>256</v>
      </c>
    </row>
    <row r="21" spans="1:6">
      <c r="A21" s="4" t="s">
        <v>246</v>
      </c>
      <c r="D21" s="4" t="s">
        <v>25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258</v>
      </c>
      <c r="C1" s="2" t="s">
        <v>2</v>
      </c>
      <c r="D1" s="2" t="s">
        <v>259</v>
      </c>
      <c r="E1" s="2" t="s">
        <v>28</v>
      </c>
    </row>
    <row r="2" spans="1:5">
      <c r="A2" s="3" t="s">
        <v>260</v>
      </c>
    </row>
    <row r="3" spans="1:5">
      <c r="A3" s="4" t="s">
        <v>261</v>
      </c>
      <c r="B3" s="4" t="s">
        <v>262</v>
      </c>
      <c r="C3" s="7" t="n">
        <v>542588</v>
      </c>
      <c r="E3" s="7" t="n">
        <v>542588</v>
      </c>
    </row>
    <row r="4" spans="1:5">
      <c r="A4" s="3" t="s">
        <v>263</v>
      </c>
    </row>
    <row r="5" spans="1:5">
      <c r="A5" s="4" t="s">
        <v>264</v>
      </c>
      <c r="B5" s="4" t="s">
        <v>265</v>
      </c>
      <c r="C5" s="5" t="n">
        <v>895512</v>
      </c>
      <c r="E5" s="5" t="n">
        <v>910512</v>
      </c>
    </row>
    <row r="6" spans="1:5">
      <c r="A6" s="4" t="s">
        <v>266</v>
      </c>
      <c r="B6" s="4" t="s">
        <v>267</v>
      </c>
      <c r="C6" s="4" t="s">
        <v>45</v>
      </c>
      <c r="E6" s="4" t="s">
        <v>45</v>
      </c>
    </row>
    <row r="7" spans="1:5">
      <c r="A7" s="4" t="s">
        <v>268</v>
      </c>
      <c r="C7" s="7" t="n">
        <v>1438100</v>
      </c>
      <c r="D7" s="7" t="n">
        <v>210000</v>
      </c>
      <c r="E7" s="7" t="n">
        <v>1447100</v>
      </c>
    </row>
    <row r="8" spans="1:5"/>
    <row r="9" spans="1:5">
      <c r="A9" s="4" t="s">
        <v>262</v>
      </c>
      <c r="B9" s="4" t="s">
        <v>269</v>
      </c>
    </row>
    <row r="10" spans="1:5">
      <c r="A10" s="4" t="s">
        <v>265</v>
      </c>
      <c r="B10" s="4" t="s">
        <v>270</v>
      </c>
    </row>
    <row r="11" spans="1:5">
      <c r="A11" s="4" t="s">
        <v>267</v>
      </c>
      <c r="B11" s="4" t="s">
        <v>271</v>
      </c>
    </row>
  </sheetData>
  <mergeCells count="5">
    <mergeCell ref="A1:B1"/>
    <mergeCell ref="A8:D8"/>
    <mergeCell ref="B9:D9"/>
    <mergeCell ref="B10:D10"/>
    <mergeCell ref="B11:D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6"/>
    <col customWidth="1" max="6" min="6" width="14"/>
    <col customWidth="1" max="7" min="7" width="14"/>
  </cols>
  <sheetData>
    <row r="1" spans="1:7">
      <c r="A1" s="1" t="s">
        <v>272</v>
      </c>
      <c r="C1" s="2" t="s">
        <v>72</v>
      </c>
      <c r="E1" s="2" t="s">
        <v>1</v>
      </c>
    </row>
    <row r="2" spans="1:7">
      <c r="C2" s="2" t="s">
        <v>2</v>
      </c>
      <c r="D2" s="2" t="s">
        <v>73</v>
      </c>
      <c r="E2" s="2" t="s">
        <v>2</v>
      </c>
      <c r="F2" s="2" t="s">
        <v>73</v>
      </c>
      <c r="G2" s="2" t="s">
        <v>28</v>
      </c>
    </row>
    <row r="3" spans="1:7">
      <c r="A3" s="4" t="s">
        <v>261</v>
      </c>
      <c r="B3" s="4" t="s">
        <v>262</v>
      </c>
      <c r="C3" s="7" t="n">
        <v>542588</v>
      </c>
      <c r="E3" s="7" t="n">
        <v>542588</v>
      </c>
      <c r="G3" s="7" t="n">
        <v>542588</v>
      </c>
    </row>
    <row r="4" spans="1:7">
      <c r="A4" s="4" t="s">
        <v>273</v>
      </c>
      <c r="E4" s="5" t="n">
        <v>384000</v>
      </c>
      <c r="F4" s="7" t="n">
        <v>686738</v>
      </c>
    </row>
    <row r="5" spans="1:7">
      <c r="A5" s="4" t="s">
        <v>274</v>
      </c>
      <c r="C5" s="5" t="n">
        <v>986455</v>
      </c>
      <c r="E5" s="5" t="n">
        <v>986455</v>
      </c>
      <c r="G5" s="5" t="n">
        <v>936639</v>
      </c>
    </row>
    <row r="6" spans="1:7">
      <c r="A6" s="4" t="s">
        <v>275</v>
      </c>
      <c r="E6" s="5" t="n">
        <v>8500</v>
      </c>
    </row>
    <row r="7" spans="1:7">
      <c r="A7" s="4" t="s">
        <v>86</v>
      </c>
      <c r="E7" s="7" t="n">
        <v>58316</v>
      </c>
      <c r="F7" s="5" t="n">
        <v>60320</v>
      </c>
    </row>
    <row r="8" spans="1:7">
      <c r="A8" s="4" t="s">
        <v>276</v>
      </c>
      <c r="E8" s="4" t="s">
        <v>255</v>
      </c>
    </row>
    <row r="9" spans="1:7">
      <c r="A9" s="4" t="s">
        <v>87</v>
      </c>
      <c r="C9" s="4" t="s">
        <v>45</v>
      </c>
      <c r="D9" s="4" t="s">
        <v>45</v>
      </c>
      <c r="E9" s="7" t="n">
        <v>-4000</v>
      </c>
      <c r="F9" s="5" t="n">
        <v>-34293</v>
      </c>
    </row>
    <row r="10" spans="1:7">
      <c r="A10" s="4" t="s">
        <v>277</v>
      </c>
    </row>
    <row r="11" spans="1:7">
      <c r="A11" s="4" t="s">
        <v>274</v>
      </c>
      <c r="C11" s="7" t="n">
        <v>986455</v>
      </c>
      <c r="E11" s="7" t="n">
        <v>986455</v>
      </c>
      <c r="G11" s="7" t="n">
        <v>936639</v>
      </c>
    </row>
    <row r="12" spans="1:7">
      <c r="A12" s="4" t="s">
        <v>278</v>
      </c>
    </row>
    <row r="13" spans="1:7">
      <c r="A13" s="4" t="s">
        <v>279</v>
      </c>
      <c r="E13" s="4" t="s">
        <v>280</v>
      </c>
    </row>
    <row r="14" spans="1:7">
      <c r="A14" s="4" t="s">
        <v>281</v>
      </c>
      <c r="E14" s="4" t="s">
        <v>282</v>
      </c>
    </row>
    <row r="15" spans="1:7">
      <c r="A15" s="4" t="s">
        <v>273</v>
      </c>
      <c r="E15" s="7" t="n">
        <v>9000</v>
      </c>
    </row>
    <row r="16" spans="1:7">
      <c r="A16" s="4" t="s">
        <v>283</v>
      </c>
    </row>
    <row r="17" spans="1:7">
      <c r="A17" s="4" t="s">
        <v>284</v>
      </c>
      <c r="C17" s="7" t="n">
        <v>1950000</v>
      </c>
      <c r="E17" s="7" t="n">
        <v>1950000</v>
      </c>
    </row>
    <row r="18" spans="1:7">
      <c r="A18" s="4" t="s">
        <v>285</v>
      </c>
      <c r="C18" s="4" t="s">
        <v>286</v>
      </c>
      <c r="E18" s="4" t="s">
        <v>286</v>
      </c>
    </row>
    <row r="19" spans="1:7">
      <c r="A19" s="4" t="s">
        <v>287</v>
      </c>
    </row>
    <row r="20" spans="1:7">
      <c r="A20" s="4" t="s">
        <v>284</v>
      </c>
      <c r="C20" s="7" t="n">
        <v>9750000000</v>
      </c>
      <c r="E20" s="7" t="n">
        <v>9750000000</v>
      </c>
    </row>
    <row r="21" spans="1:7">
      <c r="A21" s="4" t="s">
        <v>285</v>
      </c>
      <c r="C21" s="4" t="s">
        <v>288</v>
      </c>
      <c r="E21" s="4" t="s">
        <v>288</v>
      </c>
    </row>
    <row r="22" spans="1:7">
      <c r="A22" s="4" t="s">
        <v>278</v>
      </c>
    </row>
    <row r="23" spans="1:7">
      <c r="A23" s="4" t="s">
        <v>285</v>
      </c>
      <c r="C23" s="4" t="s">
        <v>250</v>
      </c>
      <c r="E23" s="4" t="s">
        <v>250</v>
      </c>
    </row>
    <row r="24" spans="1:7">
      <c r="A24" s="4" t="s">
        <v>273</v>
      </c>
      <c r="E24" s="7" t="n">
        <v>371000</v>
      </c>
    </row>
    <row r="25" spans="1:7">
      <c r="A25" s="4" t="s">
        <v>274</v>
      </c>
      <c r="C25" s="7" t="n">
        <v>98625</v>
      </c>
      <c r="E25" s="5" t="n">
        <v>98625</v>
      </c>
    </row>
    <row r="26" spans="1:7">
      <c r="A26" s="4" t="s">
        <v>86</v>
      </c>
      <c r="E26" s="5" t="n">
        <v>64487</v>
      </c>
      <c r="F26" s="7" t="n">
        <v>73598</v>
      </c>
    </row>
    <row r="27" spans="1:7">
      <c r="A27" s="4" t="s">
        <v>289</v>
      </c>
      <c r="C27" s="7" t="n">
        <v>375000</v>
      </c>
      <c r="E27" s="7" t="n">
        <v>375000</v>
      </c>
    </row>
    <row r="28" spans="1:7">
      <c r="A28" s="4" t="s">
        <v>276</v>
      </c>
      <c r="E28" s="4" t="s">
        <v>290</v>
      </c>
    </row>
    <row r="29" spans="1:7">
      <c r="A29" s="4" t="s">
        <v>291</v>
      </c>
      <c r="E29" s="7" t="n">
        <v>597949</v>
      </c>
    </row>
    <row r="30" spans="1:7">
      <c r="A30" s="4" t="s">
        <v>292</v>
      </c>
      <c r="E30" s="4" t="s">
        <v>293</v>
      </c>
    </row>
    <row r="31" spans="1:7">
      <c r="A31" s="4" t="s">
        <v>294</v>
      </c>
      <c r="E31" s="7" t="n">
        <v>375000</v>
      </c>
    </row>
    <row r="32" spans="1:7">
      <c r="A32" s="4" t="s">
        <v>88</v>
      </c>
      <c r="E32" s="7" t="n">
        <v>222949</v>
      </c>
    </row>
    <row r="33" spans="1:7"/>
    <row r="34" spans="1:7">
      <c r="A34" s="4" t="s">
        <v>262</v>
      </c>
      <c r="B34" s="4" t="s">
        <v>269</v>
      </c>
    </row>
  </sheetData>
  <mergeCells count="5">
    <mergeCell ref="A1:B2"/>
    <mergeCell ref="C1:D1"/>
    <mergeCell ref="E1:F1"/>
    <mergeCell ref="A33:F33"/>
    <mergeCell ref="B34:F3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95</v>
      </c>
      <c r="B1" s="2" t="s">
        <v>1</v>
      </c>
    </row>
    <row r="2" spans="1:4">
      <c r="B2" s="2" t="s">
        <v>2</v>
      </c>
      <c r="C2" s="2" t="s">
        <v>73</v>
      </c>
      <c r="D2" s="2" t="s">
        <v>28</v>
      </c>
    </row>
    <row r="3" spans="1:4">
      <c r="A3" s="4" t="s">
        <v>296</v>
      </c>
      <c r="B3" s="7" t="n">
        <v>742513</v>
      </c>
      <c r="D3" s="7" t="n">
        <v>742513</v>
      </c>
    </row>
    <row r="4" spans="1:4">
      <c r="A4" s="4" t="s">
        <v>297</v>
      </c>
    </row>
    <row r="5" spans="1:4">
      <c r="A5" s="4" t="s">
        <v>285</v>
      </c>
      <c r="B5" s="4" t="s">
        <v>298</v>
      </c>
    </row>
    <row r="6" spans="1:4">
      <c r="A6" s="4" t="s">
        <v>299</v>
      </c>
    </row>
    <row r="7" spans="1:4">
      <c r="A7" s="4" t="s">
        <v>285</v>
      </c>
      <c r="B7" s="4" t="s">
        <v>250</v>
      </c>
    </row>
    <row r="8" spans="1:4">
      <c r="A8" s="4" t="s">
        <v>300</v>
      </c>
    </row>
    <row r="9" spans="1:4">
      <c r="A9" s="4" t="s">
        <v>301</v>
      </c>
      <c r="B9" s="5" t="n">
        <v>12</v>
      </c>
      <c r="D9" s="5" t="n">
        <v>12</v>
      </c>
    </row>
    <row r="10" spans="1:4">
      <c r="A10" s="4" t="s">
        <v>302</v>
      </c>
      <c r="B10" s="7" t="n">
        <v>355500</v>
      </c>
      <c r="D10" s="7" t="n">
        <v>355500</v>
      </c>
    </row>
    <row r="11" spans="1:4">
      <c r="A11" s="4" t="s">
        <v>285</v>
      </c>
      <c r="B11" s="4" t="s">
        <v>286</v>
      </c>
    </row>
    <row r="12" spans="1:4">
      <c r="A12" s="4" t="s">
        <v>296</v>
      </c>
      <c r="B12" s="7" t="n">
        <v>33000</v>
      </c>
      <c r="D12" s="7" t="n">
        <v>322500</v>
      </c>
    </row>
    <row r="13" spans="1:4">
      <c r="A13" s="4" t="s">
        <v>284</v>
      </c>
      <c r="B13" s="7" t="n">
        <v>7312500</v>
      </c>
      <c r="D13" s="7" t="n">
        <v>9750000000</v>
      </c>
    </row>
    <row r="14" spans="1:4">
      <c r="A14" s="4" t="s">
        <v>275</v>
      </c>
      <c r="B14" s="7" t="n">
        <v>44959</v>
      </c>
      <c r="C14" s="7" t="n">
        <v>41289</v>
      </c>
    </row>
    <row r="15" spans="1:4">
      <c r="A15" s="4" t="s">
        <v>61</v>
      </c>
      <c r="B15" s="7" t="n">
        <v>482264</v>
      </c>
      <c r="D15" s="7" t="n">
        <v>437305</v>
      </c>
    </row>
    <row r="16" spans="1:4">
      <c r="A16" s="4" t="s">
        <v>303</v>
      </c>
    </row>
    <row r="17" spans="1:4">
      <c r="A17" s="4" t="s">
        <v>285</v>
      </c>
      <c r="B17" s="4" t="s">
        <v>304</v>
      </c>
    </row>
    <row r="18" spans="1:4">
      <c r="A18" s="4" t="s">
        <v>305</v>
      </c>
    </row>
    <row r="19" spans="1:4">
      <c r="A19" s="4" t="s">
        <v>285</v>
      </c>
      <c r="B19" s="4" t="s">
        <v>306</v>
      </c>
    </row>
    <row r="20" spans="1:4">
      <c r="A20" s="4" t="s">
        <v>307</v>
      </c>
    </row>
    <row r="21" spans="1:4">
      <c r="A21" s="4" t="s">
        <v>302</v>
      </c>
      <c r="B21" s="7" t="n">
        <v>268000</v>
      </c>
    </row>
    <row r="22" spans="1:4">
      <c r="A22" s="4" t="s">
        <v>308</v>
      </c>
    </row>
    <row r="23" spans="1:4">
      <c r="A23" s="4" t="s">
        <v>302</v>
      </c>
      <c r="B23" s="5" t="n">
        <v>57000</v>
      </c>
    </row>
    <row r="24" spans="1:4">
      <c r="A24" s="4" t="s">
        <v>309</v>
      </c>
    </row>
    <row r="25" spans="1:4">
      <c r="A25" s="4" t="s">
        <v>302</v>
      </c>
      <c r="B25" s="7" t="n">
        <v>30000</v>
      </c>
    </row>
    <row r="26" spans="1:4">
      <c r="A26" s="4" t="s">
        <v>285</v>
      </c>
      <c r="B26" s="4" t="s">
        <v>2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10</v>
      </c>
      <c r="C1" s="2" t="s">
        <v>2</v>
      </c>
      <c r="D1" s="2" t="s">
        <v>28</v>
      </c>
    </row>
    <row r="2" spans="1:4">
      <c r="A2" s="3" t="s">
        <v>263</v>
      </c>
    </row>
    <row r="3" spans="1:4">
      <c r="A3" s="4" t="s">
        <v>311</v>
      </c>
      <c r="B3" s="4" t="s">
        <v>262</v>
      </c>
      <c r="C3" s="7" t="n">
        <v>413824</v>
      </c>
      <c r="D3" s="7" t="n">
        <v>413824</v>
      </c>
    </row>
    <row r="4" spans="1:4">
      <c r="A4" s="4" t="s">
        <v>312</v>
      </c>
      <c r="B4" s="4" t="s">
        <v>265</v>
      </c>
      <c r="C4" s="5" t="n">
        <v>1245000</v>
      </c>
      <c r="D4" s="5" t="n">
        <v>1290000</v>
      </c>
    </row>
    <row r="5" spans="1:4">
      <c r="A5" s="4" t="s">
        <v>313</v>
      </c>
      <c r="B5" s="4" t="s">
        <v>267</v>
      </c>
      <c r="C5" s="5" t="n">
        <v>130000</v>
      </c>
      <c r="D5" s="4" t="s">
        <v>45</v>
      </c>
    </row>
    <row r="6" spans="1:4">
      <c r="A6" s="4" t="s">
        <v>314</v>
      </c>
      <c r="C6" s="7" t="n">
        <v>1788824</v>
      </c>
      <c r="D6" s="7" t="n">
        <v>1703824</v>
      </c>
    </row>
    <row r="7" spans="1:4"/>
    <row r="8" spans="1:4">
      <c r="A8" s="4" t="s">
        <v>262</v>
      </c>
      <c r="B8" s="4" t="s">
        <v>315</v>
      </c>
    </row>
    <row r="9" spans="1:4">
      <c r="A9" s="4" t="s">
        <v>265</v>
      </c>
      <c r="B9" s="4" t="s">
        <v>316</v>
      </c>
    </row>
    <row r="10" spans="1:4">
      <c r="A10" s="4" t="s">
        <v>267</v>
      </c>
      <c r="B10" s="4" t="s">
        <v>317</v>
      </c>
    </row>
  </sheetData>
  <mergeCells count="5">
    <mergeCell ref="A1:B1"/>
    <mergeCell ref="A7:C7"/>
    <mergeCell ref="B8:C8"/>
    <mergeCell ref="B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v>
      </c>
      <c r="B1" s="2" t="s">
        <v>2</v>
      </c>
      <c r="C1" s="2" t="s">
        <v>28</v>
      </c>
    </row>
    <row r="2" spans="1:3">
      <c r="A2" s="4" t="s">
        <v>61</v>
      </c>
      <c r="B2" s="7" t="n">
        <v>1115993</v>
      </c>
      <c r="C2" s="7" t="n">
        <v>939654</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8" t="n">
        <v>0.1</v>
      </c>
      <c r="C6" s="8" t="n">
        <v>0.1</v>
      </c>
    </row>
    <row r="7" spans="1:3">
      <c r="A7" s="4" t="s">
        <v>66</v>
      </c>
      <c r="B7" s="9" t="n">
        <v>0.0001</v>
      </c>
      <c r="C7" s="9" t="n">
        <v>0.0001</v>
      </c>
    </row>
    <row r="8" spans="1:3">
      <c r="A8" s="4" t="s">
        <v>67</v>
      </c>
      <c r="B8" s="5" t="n">
        <v>5000000000</v>
      </c>
      <c r="C8" s="5" t="n">
        <v>5000000000</v>
      </c>
    </row>
    <row r="9" spans="1:3">
      <c r="A9" s="4" t="s">
        <v>68</v>
      </c>
      <c r="B9" s="5" t="n">
        <v>2319706386</v>
      </c>
      <c r="C9" s="5" t="n">
        <v>2319683886</v>
      </c>
    </row>
    <row r="10" spans="1:3">
      <c r="A10" s="4" t="s">
        <v>69</v>
      </c>
      <c r="B10" s="5" t="n">
        <v>2319706386</v>
      </c>
      <c r="C10" s="5" t="n">
        <v>2319683886</v>
      </c>
    </row>
    <row r="11" spans="1:3">
      <c r="A11" s="4" t="s">
        <v>58</v>
      </c>
    </row>
    <row r="12" spans="1:3">
      <c r="A12" s="4" t="s">
        <v>70</v>
      </c>
      <c r="B12" s="4" t="s">
        <v>45</v>
      </c>
      <c r="C12" s="4" t="s">
        <v>45</v>
      </c>
    </row>
    <row r="13" spans="1:3">
      <c r="A13" s="4" t="s">
        <v>62</v>
      </c>
      <c r="B13" s="5" t="n">
        <v>100</v>
      </c>
      <c r="C13" s="5" t="n">
        <v>100</v>
      </c>
    </row>
    <row r="14" spans="1:3">
      <c r="A14" s="4" t="s">
        <v>63</v>
      </c>
      <c r="B14" s="5" t="n">
        <v>3</v>
      </c>
      <c r="C14" s="5" t="n">
        <v>3</v>
      </c>
    </row>
    <row r="15" spans="1:3">
      <c r="A15" s="4" t="s">
        <v>64</v>
      </c>
      <c r="B15" s="5" t="n">
        <v>3</v>
      </c>
      <c r="C15" s="5" t="n">
        <v>3</v>
      </c>
    </row>
    <row r="16" spans="1:3">
      <c r="A16" s="4" t="s">
        <v>59</v>
      </c>
    </row>
    <row r="17" spans="1:3">
      <c r="A17" s="4" t="s">
        <v>70</v>
      </c>
      <c r="B17" s="8" t="n">
        <v>0.1</v>
      </c>
      <c r="C17" s="8" t="n">
        <v>0.1</v>
      </c>
    </row>
    <row r="18" spans="1:3">
      <c r="A18" s="4" t="s">
        <v>62</v>
      </c>
      <c r="B18" s="5" t="n">
        <v>100000000</v>
      </c>
      <c r="C18" s="5" t="n">
        <v>100000000</v>
      </c>
    </row>
    <row r="19" spans="1:3">
      <c r="A19" s="4" t="s">
        <v>63</v>
      </c>
      <c r="B19" s="5" t="n">
        <v>103335</v>
      </c>
      <c r="C19" s="5" t="n">
        <v>50001</v>
      </c>
    </row>
    <row r="20" spans="1:3">
      <c r="A20" s="4" t="s">
        <v>64</v>
      </c>
      <c r="B20" s="5" t="n">
        <v>103335</v>
      </c>
      <c r="C20" s="5" t="n">
        <v>5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s>
  <sheetData>
    <row r="1" spans="1:13">
      <c r="A1" s="1" t="s">
        <v>318</v>
      </c>
      <c r="B1" s="2" t="s">
        <v>319</v>
      </c>
      <c r="K1" s="2" t="s">
        <v>1</v>
      </c>
    </row>
    <row r="2" spans="1:13">
      <c r="B2" s="2" t="s">
        <v>320</v>
      </c>
      <c r="C2" s="2" t="s">
        <v>321</v>
      </c>
      <c r="D2" s="2" t="s">
        <v>322</v>
      </c>
      <c r="E2" s="2" t="s">
        <v>323</v>
      </c>
      <c r="F2" s="2" t="s">
        <v>324</v>
      </c>
      <c r="G2" s="2" t="s">
        <v>325</v>
      </c>
      <c r="H2" s="2" t="s">
        <v>326</v>
      </c>
      <c r="I2" s="2" t="s">
        <v>327</v>
      </c>
      <c r="J2" s="2" t="s">
        <v>328</v>
      </c>
      <c r="K2" s="2" t="s">
        <v>325</v>
      </c>
      <c r="L2" s="2" t="s">
        <v>329</v>
      </c>
      <c r="M2" s="2" t="s">
        <v>330</v>
      </c>
    </row>
    <row r="3" spans="1:13">
      <c r="A3" s="4" t="s">
        <v>331</v>
      </c>
      <c r="G3" s="7" t="n">
        <v>1788824</v>
      </c>
      <c r="K3" s="7" t="n">
        <v>1788824</v>
      </c>
      <c r="M3" s="7" t="n">
        <v>1703824</v>
      </c>
    </row>
    <row r="4" spans="1:13">
      <c r="A4" s="4" t="s">
        <v>332</v>
      </c>
      <c r="J4" s="4" t="s">
        <v>333</v>
      </c>
    </row>
    <row r="5" spans="1:13">
      <c r="A5" s="4" t="s">
        <v>129</v>
      </c>
      <c r="G5" s="7" t="n">
        <v>41495</v>
      </c>
      <c r="K5" s="5" t="n">
        <v>41495</v>
      </c>
    </row>
    <row r="6" spans="1:13">
      <c r="A6" s="4" t="s">
        <v>334</v>
      </c>
      <c r="K6" s="5" t="n">
        <v>1809612</v>
      </c>
      <c r="L6" s="7" t="n">
        <v>1839429</v>
      </c>
    </row>
    <row r="7" spans="1:13">
      <c r="A7" s="4" t="s">
        <v>86</v>
      </c>
      <c r="K7" s="5" t="n">
        <v>58316</v>
      </c>
      <c r="L7" s="5" t="n">
        <v>60320</v>
      </c>
    </row>
    <row r="8" spans="1:13">
      <c r="A8" s="4" t="s">
        <v>335</v>
      </c>
      <c r="K8" s="7" t="n">
        <v>127962</v>
      </c>
      <c r="L8" s="5" t="n">
        <v>169276</v>
      </c>
    </row>
    <row r="9" spans="1:13">
      <c r="A9" s="4" t="s">
        <v>336</v>
      </c>
    </row>
    <row r="10" spans="1:13">
      <c r="A10" s="4" t="s">
        <v>285</v>
      </c>
      <c r="G10" s="4" t="s">
        <v>250</v>
      </c>
      <c r="K10" s="4" t="s">
        <v>250</v>
      </c>
    </row>
    <row r="11" spans="1:13">
      <c r="A11" s="4" t="s">
        <v>332</v>
      </c>
      <c r="K11" s="4" t="s">
        <v>337</v>
      </c>
    </row>
    <row r="12" spans="1:13">
      <c r="A12" s="4" t="s">
        <v>338</v>
      </c>
      <c r="K12" s="7" t="n">
        <v>71639</v>
      </c>
    </row>
    <row r="13" spans="1:13">
      <c r="A13" s="4" t="s">
        <v>129</v>
      </c>
      <c r="G13" s="7" t="n">
        <v>86140</v>
      </c>
      <c r="K13" s="5" t="n">
        <v>86140</v>
      </c>
      <c r="M13" s="5" t="n">
        <v>1425087</v>
      </c>
    </row>
    <row r="14" spans="1:13">
      <c r="A14" s="4" t="s">
        <v>275</v>
      </c>
      <c r="K14" s="5" t="n">
        <v>93889</v>
      </c>
    </row>
    <row r="15" spans="1:13">
      <c r="A15" s="4" t="s">
        <v>334</v>
      </c>
      <c r="K15" s="5" t="n">
        <v>1361197</v>
      </c>
    </row>
    <row r="16" spans="1:13">
      <c r="A16" s="4" t="s">
        <v>86</v>
      </c>
      <c r="K16" s="5" t="n">
        <v>108664</v>
      </c>
    </row>
    <row r="17" spans="1:13">
      <c r="A17" s="4" t="s">
        <v>339</v>
      </c>
      <c r="M17" s="5" t="n">
        <v>1290000</v>
      </c>
    </row>
    <row r="18" spans="1:13">
      <c r="A18" s="4" t="s">
        <v>340</v>
      </c>
      <c r="K18" s="5" t="n">
        <v>45000</v>
      </c>
    </row>
    <row r="19" spans="1:13">
      <c r="A19" s="4" t="s">
        <v>341</v>
      </c>
    </row>
    <row r="20" spans="1:13">
      <c r="A20" s="4" t="s">
        <v>129</v>
      </c>
      <c r="M20" s="5" t="n">
        <v>414342</v>
      </c>
    </row>
    <row r="21" spans="1:13">
      <c r="A21" s="4" t="s">
        <v>275</v>
      </c>
      <c r="K21" s="5" t="n">
        <v>34073</v>
      </c>
    </row>
    <row r="22" spans="1:13">
      <c r="A22" s="4" t="s">
        <v>334</v>
      </c>
      <c r="K22" s="5" t="n">
        <v>448415</v>
      </c>
    </row>
    <row r="23" spans="1:13">
      <c r="A23" s="4" t="s">
        <v>86</v>
      </c>
      <c r="L23" s="7" t="n">
        <v>37001</v>
      </c>
    </row>
    <row r="24" spans="1:13">
      <c r="A24" s="4" t="s">
        <v>342</v>
      </c>
    </row>
    <row r="25" spans="1:13">
      <c r="A25" s="4" t="s">
        <v>331</v>
      </c>
      <c r="I25" s="7" t="n">
        <v>210000</v>
      </c>
      <c r="J25" s="7" t="n">
        <v>210000</v>
      </c>
    </row>
    <row r="26" spans="1:13">
      <c r="A26" s="4" t="s">
        <v>332</v>
      </c>
      <c r="I26" s="4" t="s">
        <v>333</v>
      </c>
    </row>
    <row r="27" spans="1:13">
      <c r="A27" s="4" t="s">
        <v>343</v>
      </c>
      <c r="G27" s="5" t="n">
        <v>130000</v>
      </c>
      <c r="K27" s="5" t="n">
        <v>130000</v>
      </c>
    </row>
    <row r="28" spans="1:13">
      <c r="A28" s="4" t="s">
        <v>340</v>
      </c>
      <c r="B28" s="7" t="n">
        <v>50000</v>
      </c>
      <c r="C28" s="7" t="n">
        <v>20000</v>
      </c>
      <c r="D28" s="7" t="n">
        <v>20000</v>
      </c>
      <c r="E28" s="7" t="n">
        <v>20000</v>
      </c>
      <c r="F28" s="7" t="n">
        <v>20000</v>
      </c>
      <c r="G28" s="5" t="n">
        <v>20000</v>
      </c>
      <c r="H28" s="7" t="n">
        <v>60000</v>
      </c>
    </row>
    <row r="29" spans="1:13">
      <c r="A29" s="4" t="s">
        <v>344</v>
      </c>
      <c r="I29" s="5" t="n">
        <v>7</v>
      </c>
    </row>
    <row r="30" spans="1:13">
      <c r="A30" s="4" t="s">
        <v>345</v>
      </c>
      <c r="I30" s="4" t="s">
        <v>346</v>
      </c>
    </row>
    <row r="31" spans="1:13">
      <c r="A31" s="4" t="s">
        <v>347</v>
      </c>
    </row>
    <row r="32" spans="1:13">
      <c r="A32" s="4" t="s">
        <v>343</v>
      </c>
      <c r="G32" s="5" t="n">
        <v>1245000</v>
      </c>
      <c r="K32" s="5" t="n">
        <v>1245000</v>
      </c>
    </row>
    <row r="33" spans="1:13">
      <c r="A33" s="4" t="s">
        <v>348</v>
      </c>
      <c r="G33" s="5" t="n">
        <v>25000</v>
      </c>
      <c r="K33" s="5" t="n">
        <v>25000</v>
      </c>
    </row>
    <row r="34" spans="1:13">
      <c r="A34" s="4" t="s">
        <v>349</v>
      </c>
    </row>
    <row r="35" spans="1:13">
      <c r="A35" s="4" t="s">
        <v>331</v>
      </c>
      <c r="G35" s="5" t="n">
        <v>413824</v>
      </c>
      <c r="K35" s="7" t="n">
        <v>413824</v>
      </c>
    </row>
    <row r="36" spans="1:13">
      <c r="A36" s="4" t="s">
        <v>279</v>
      </c>
      <c r="K36" s="4" t="s">
        <v>337</v>
      </c>
    </row>
    <row r="37" spans="1:13">
      <c r="A37" s="4" t="s">
        <v>281</v>
      </c>
      <c r="K37" s="4" t="s">
        <v>350</v>
      </c>
    </row>
    <row r="38" spans="1:13">
      <c r="A38" s="4" t="s">
        <v>339</v>
      </c>
      <c r="G38" s="7" t="n">
        <v>413824</v>
      </c>
      <c r="K38" s="7" t="n">
        <v>413824</v>
      </c>
      <c r="M38" s="7" t="n">
        <v>413824</v>
      </c>
    </row>
    <row r="39" spans="1:13">
      <c r="A39" s="4" t="s">
        <v>351</v>
      </c>
    </row>
    <row r="40" spans="1:13">
      <c r="A40" s="4" t="s">
        <v>285</v>
      </c>
      <c r="G40" s="4" t="s">
        <v>286</v>
      </c>
      <c r="K40" s="4" t="s">
        <v>286</v>
      </c>
    </row>
    <row r="41" spans="1:13">
      <c r="A41" s="4" t="s">
        <v>352</v>
      </c>
    </row>
    <row r="42" spans="1:13">
      <c r="A42" s="4" t="s">
        <v>285</v>
      </c>
      <c r="G42" s="4" t="s">
        <v>353</v>
      </c>
      <c r="K42" s="4" t="s">
        <v>353</v>
      </c>
    </row>
  </sheetData>
  <mergeCells count="3">
    <mergeCell ref="A1:A2"/>
    <mergeCell ref="B1:J1"/>
    <mergeCell ref="K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54</v>
      </c>
      <c r="B1" s="2" t="s">
        <v>1</v>
      </c>
      <c r="D1" s="2" t="s">
        <v>236</v>
      </c>
    </row>
    <row r="2" spans="1:4">
      <c r="B2" s="2" t="s">
        <v>2</v>
      </c>
      <c r="C2" s="2" t="s">
        <v>73</v>
      </c>
      <c r="D2" s="2" t="s">
        <v>28</v>
      </c>
    </row>
    <row r="3" spans="1:4">
      <c r="A3" s="4" t="s">
        <v>355</v>
      </c>
      <c r="B3" s="7" t="n">
        <v>742513</v>
      </c>
      <c r="D3" s="7" t="n">
        <v>742513</v>
      </c>
    </row>
    <row r="4" spans="1:4">
      <c r="A4" s="4" t="s">
        <v>356</v>
      </c>
      <c r="B4" s="5" t="n">
        <v>633729</v>
      </c>
      <c r="D4" s="7" t="n">
        <v>591784</v>
      </c>
    </row>
    <row r="5" spans="1:4">
      <c r="A5" s="4" t="s">
        <v>357</v>
      </c>
      <c r="C5" s="7" t="n">
        <v>42098</v>
      </c>
    </row>
    <row r="6" spans="1:4">
      <c r="A6" s="4" t="s">
        <v>358</v>
      </c>
      <c r="B6" s="7" t="n">
        <v>41495</v>
      </c>
    </row>
    <row r="7" spans="1:4">
      <c r="A7" s="4" t="s">
        <v>299</v>
      </c>
    </row>
    <row r="8" spans="1:4">
      <c r="A8" s="4" t="s">
        <v>285</v>
      </c>
      <c r="B8" s="4" t="s">
        <v>250</v>
      </c>
    </row>
    <row r="9" spans="1:4">
      <c r="A9" s="4" t="s">
        <v>297</v>
      </c>
    </row>
    <row r="10" spans="1:4">
      <c r="A10" s="4" t="s">
        <v>285</v>
      </c>
      <c r="B10" s="4" t="s">
        <v>2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360</v>
      </c>
    </row>
    <row r="2" spans="1:2">
      <c r="A2" s="4" t="s">
        <v>361</v>
      </c>
      <c r="B2" s="7" t="n">
        <v>1500000</v>
      </c>
    </row>
    <row r="3" spans="1:2">
      <c r="A3" s="4" t="s">
        <v>362</v>
      </c>
      <c r="B3" s="4" t="s">
        <v>363</v>
      </c>
    </row>
    <row r="4" spans="1:2">
      <c r="A4" s="4" t="s">
        <v>364</v>
      </c>
    </row>
    <row r="5" spans="1:2">
      <c r="A5" s="4" t="s">
        <v>361</v>
      </c>
      <c r="B5" s="7" t="n">
        <v>1500000</v>
      </c>
    </row>
    <row r="6" spans="1:2">
      <c r="A6" s="4" t="s">
        <v>365</v>
      </c>
      <c r="B6" s="7"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366</v>
      </c>
      <c r="B1" s="2" t="s">
        <v>367</v>
      </c>
      <c r="C1" s="2" t="s">
        <v>1</v>
      </c>
      <c r="D1" s="2" t="s">
        <v>236</v>
      </c>
    </row>
    <row r="2" spans="1:4">
      <c r="B2" s="2" t="s">
        <v>259</v>
      </c>
      <c r="C2" s="2" t="s">
        <v>2</v>
      </c>
      <c r="D2" s="2" t="s">
        <v>28</v>
      </c>
    </row>
    <row r="3" spans="1:4">
      <c r="A3" s="3" t="s">
        <v>368</v>
      </c>
    </row>
    <row r="4" spans="1:4">
      <c r="A4" s="4" t="s">
        <v>369</v>
      </c>
      <c r="B4" s="4" t="s">
        <v>370</v>
      </c>
      <c r="C4" s="4" t="s">
        <v>371</v>
      </c>
      <c r="D4" s="4" t="s">
        <v>370</v>
      </c>
    </row>
    <row r="5" spans="1:4">
      <c r="A5" s="4" t="s">
        <v>372</v>
      </c>
      <c r="C5" s="4" t="s">
        <v>373</v>
      </c>
      <c r="D5" s="4" t="s">
        <v>374</v>
      </c>
    </row>
    <row r="6" spans="1:4">
      <c r="A6" s="4" t="s">
        <v>375</v>
      </c>
      <c r="B6" s="4" t="s">
        <v>376</v>
      </c>
      <c r="C6" s="4" t="s">
        <v>376</v>
      </c>
      <c r="D6" s="4" t="s">
        <v>376</v>
      </c>
    </row>
    <row r="7" spans="1:4">
      <c r="A7" s="4" t="s">
        <v>377</v>
      </c>
      <c r="B7" s="4" t="s">
        <v>45</v>
      </c>
      <c r="C7" s="4" t="s">
        <v>45</v>
      </c>
      <c r="D7" s="4" t="s">
        <v>45</v>
      </c>
    </row>
    <row r="8" spans="1:4">
      <c r="A8" s="3" t="s">
        <v>378</v>
      </c>
    </row>
    <row r="9" spans="1:4">
      <c r="A9" s="4" t="s">
        <v>379</v>
      </c>
      <c r="B9" s="7" t="n">
        <v>597949</v>
      </c>
      <c r="C9" s="7" t="n">
        <v>591887</v>
      </c>
      <c r="D9" s="7" t="n">
        <v>262185</v>
      </c>
    </row>
    <row r="10" spans="1:4">
      <c r="A10" s="4" t="s">
        <v>380</v>
      </c>
    </row>
    <row r="11" spans="1:4">
      <c r="A11" s="3" t="s">
        <v>368</v>
      </c>
    </row>
    <row r="12" spans="1:4">
      <c r="A12" s="4" t="s">
        <v>372</v>
      </c>
      <c r="B12" s="4" t="s">
        <v>381</v>
      </c>
    </row>
    <row r="13" spans="1:4">
      <c r="A13" s="4" t="s">
        <v>382</v>
      </c>
    </row>
    <row r="14" spans="1:4">
      <c r="A14" s="3" t="s">
        <v>368</v>
      </c>
    </row>
    <row r="15" spans="1:4">
      <c r="A15" s="4" t="s">
        <v>372</v>
      </c>
      <c r="B15"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84</v>
      </c>
      <c r="B1" s="2" t="s">
        <v>72</v>
      </c>
      <c r="D1" s="2" t="s">
        <v>1</v>
      </c>
    </row>
    <row r="2" spans="1:6">
      <c r="B2" s="2" t="s">
        <v>2</v>
      </c>
      <c r="C2" s="2" t="s">
        <v>73</v>
      </c>
      <c r="D2" s="2" t="s">
        <v>2</v>
      </c>
      <c r="E2" s="2" t="s">
        <v>73</v>
      </c>
      <c r="F2" s="2" t="s">
        <v>28</v>
      </c>
    </row>
    <row r="3" spans="1:6">
      <c r="A3" s="3" t="s">
        <v>385</v>
      </c>
    </row>
    <row r="4" spans="1:6">
      <c r="A4" s="4" t="s">
        <v>386</v>
      </c>
      <c r="D4" s="4" t="s">
        <v>255</v>
      </c>
    </row>
    <row r="5" spans="1:6">
      <c r="A5" s="4" t="s">
        <v>387</v>
      </c>
      <c r="D5" s="7" t="n">
        <v>289580</v>
      </c>
    </row>
    <row r="6" spans="1:6">
      <c r="A6" s="4" t="s">
        <v>238</v>
      </c>
      <c r="B6" s="7" t="n">
        <v>591887</v>
      </c>
      <c r="D6" s="5" t="n">
        <v>591887</v>
      </c>
      <c r="F6" s="7" t="n">
        <v>262185</v>
      </c>
    </row>
    <row r="7" spans="1:6">
      <c r="A7" s="4" t="s">
        <v>388</v>
      </c>
      <c r="D7" s="5" t="n">
        <v>597949</v>
      </c>
    </row>
    <row r="8" spans="1:6">
      <c r="A8" s="4" t="s">
        <v>389</v>
      </c>
      <c r="B8" s="7" t="n">
        <v>-557827</v>
      </c>
      <c r="C8" s="4" t="s">
        <v>45</v>
      </c>
      <c r="D8" s="7" t="n">
        <v>-557827</v>
      </c>
      <c r="E8" s="7" t="n">
        <v>-635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14"/>
    <col customWidth="1" max="5" min="5" width="14"/>
    <col customWidth="1" max="6" min="6" width="14"/>
    <col customWidth="1" max="7" min="7" width="14"/>
  </cols>
  <sheetData>
    <row r="1" spans="1:7">
      <c r="A1" s="1" t="s">
        <v>390</v>
      </c>
      <c r="B1" s="2" t="s">
        <v>319</v>
      </c>
      <c r="C1" s="2" t="s">
        <v>1</v>
      </c>
    </row>
    <row r="2" spans="1:7">
      <c r="B2" s="2" t="s">
        <v>73</v>
      </c>
      <c r="C2" s="2" t="s">
        <v>2</v>
      </c>
      <c r="D2" s="2" t="s">
        <v>73</v>
      </c>
      <c r="E2" s="2" t="s">
        <v>391</v>
      </c>
      <c r="F2" s="2" t="s">
        <v>28</v>
      </c>
      <c r="G2" s="2" t="s">
        <v>392</v>
      </c>
    </row>
    <row r="3" spans="1:7">
      <c r="A3" s="4" t="s">
        <v>68</v>
      </c>
      <c r="C3" s="5" t="n">
        <v>2319706386</v>
      </c>
      <c r="F3" s="5" t="n">
        <v>2319683886</v>
      </c>
    </row>
    <row r="4" spans="1:7">
      <c r="A4" s="4" t="s">
        <v>393</v>
      </c>
      <c r="C4" s="7" t="n">
        <v>231972</v>
      </c>
      <c r="F4" s="7" t="n">
        <v>231970</v>
      </c>
    </row>
    <row r="5" spans="1:7">
      <c r="A5" s="4" t="s">
        <v>59</v>
      </c>
    </row>
    <row r="6" spans="1:7">
      <c r="A6" s="4" t="s">
        <v>394</v>
      </c>
      <c r="E6" s="5" t="n">
        <v>53334</v>
      </c>
    </row>
    <row r="7" spans="1:7">
      <c r="A7" s="4" t="s">
        <v>395</v>
      </c>
      <c r="C7" s="8" t="n">
        <v>0.1</v>
      </c>
      <c r="E7" s="8" t="n">
        <v>1.5</v>
      </c>
      <c r="F7" s="8" t="n">
        <v>0.1</v>
      </c>
    </row>
    <row r="8" spans="1:7">
      <c r="A8" s="4" t="s">
        <v>396</v>
      </c>
      <c r="E8" s="5" t="n">
        <v>80000</v>
      </c>
    </row>
    <row r="9" spans="1:7">
      <c r="A9" s="4" t="s">
        <v>397</v>
      </c>
      <c r="E9" s="4" t="s">
        <v>398</v>
      </c>
    </row>
    <row r="10" spans="1:7">
      <c r="A10" s="4" t="s">
        <v>284</v>
      </c>
      <c r="E10" s="10" t="n">
        <v>0.001</v>
      </c>
    </row>
    <row r="11" spans="1:7">
      <c r="A11" s="4" t="s">
        <v>399</v>
      </c>
      <c r="C11" s="7" t="n">
        <v>17778</v>
      </c>
    </row>
    <row r="12" spans="1:7">
      <c r="A12" s="4" t="s">
        <v>400</v>
      </c>
    </row>
    <row r="13" spans="1:7">
      <c r="A13" s="4" t="s">
        <v>401</v>
      </c>
      <c r="C13" s="4" t="s">
        <v>402</v>
      </c>
    </row>
    <row r="14" spans="1:7">
      <c r="A14" s="4" t="s">
        <v>403</v>
      </c>
      <c r="C14" s="8" t="n">
        <v>2.5</v>
      </c>
    </row>
    <row r="15" spans="1:7">
      <c r="A15" s="4" t="s">
        <v>404</v>
      </c>
    </row>
    <row r="16" spans="1:7">
      <c r="A16" s="4" t="s">
        <v>405</v>
      </c>
      <c r="G16" s="7" t="n">
        <v>987000</v>
      </c>
    </row>
    <row r="17" spans="1:7">
      <c r="A17" s="4" t="s">
        <v>406</v>
      </c>
    </row>
    <row r="18" spans="1:7">
      <c r="A18" s="4" t="s">
        <v>405</v>
      </c>
      <c r="G18" s="5" t="n">
        <v>329000</v>
      </c>
    </row>
    <row r="19" spans="1:7">
      <c r="A19" s="4" t="s">
        <v>407</v>
      </c>
    </row>
    <row r="20" spans="1:7">
      <c r="A20" s="4" t="s">
        <v>405</v>
      </c>
      <c r="G20" s="5" t="n">
        <v>329000</v>
      </c>
    </row>
    <row r="21" spans="1:7">
      <c r="A21" s="4" t="s">
        <v>408</v>
      </c>
    </row>
    <row r="22" spans="1:7">
      <c r="A22" s="4" t="s">
        <v>405</v>
      </c>
      <c r="G22" s="7" t="n">
        <v>329000</v>
      </c>
    </row>
    <row r="23" spans="1:7">
      <c r="A23" s="4" t="s">
        <v>59</v>
      </c>
    </row>
    <row r="24" spans="1:7">
      <c r="A24" s="4" t="s">
        <v>409</v>
      </c>
      <c r="B24" s="5" t="n">
        <v>125337</v>
      </c>
    </row>
    <row r="25" spans="1:7">
      <c r="A25" s="4" t="s">
        <v>410</v>
      </c>
    </row>
    <row r="26" spans="1:7">
      <c r="A26" s="4" t="s">
        <v>284</v>
      </c>
      <c r="B26" s="11" t="n">
        <v>0.00383</v>
      </c>
      <c r="D26" s="11" t="n">
        <v>0.00383</v>
      </c>
    </row>
    <row r="27" spans="1:7">
      <c r="A27" s="4" t="s">
        <v>411</v>
      </c>
    </row>
    <row r="28" spans="1:7">
      <c r="A28" s="4" t="s">
        <v>284</v>
      </c>
      <c r="B28" s="11" t="n">
        <v>0.00532</v>
      </c>
      <c r="D28" s="11" t="n">
        <v>0.00532</v>
      </c>
    </row>
    <row r="29" spans="1:7">
      <c r="A29" s="4" t="s">
        <v>412</v>
      </c>
    </row>
    <row r="30" spans="1:7">
      <c r="A30" s="4" t="s">
        <v>409</v>
      </c>
      <c r="B30" s="5" t="n">
        <v>35703979</v>
      </c>
    </row>
    <row r="31" spans="1:7">
      <c r="A31" s="4" t="s">
        <v>413</v>
      </c>
    </row>
    <row r="32" spans="1:7">
      <c r="A32" s="4" t="s">
        <v>414</v>
      </c>
      <c r="D32" s="5" t="n">
        <v>22500</v>
      </c>
    </row>
    <row r="33" spans="1:7">
      <c r="A33" s="4" t="s">
        <v>415</v>
      </c>
      <c r="D33" s="7" t="n">
        <v>188</v>
      </c>
    </row>
    <row r="34" spans="1:7">
      <c r="A34" s="4" t="s">
        <v>106</v>
      </c>
    </row>
    <row r="35" spans="1:7">
      <c r="A35" s="4" t="s">
        <v>414</v>
      </c>
      <c r="C35" s="5" t="n">
        <v>15000</v>
      </c>
      <c r="D35" s="5" t="n">
        <v>2105237983</v>
      </c>
    </row>
    <row r="36" spans="1:7">
      <c r="A36" s="4" t="s">
        <v>415</v>
      </c>
      <c r="C36" s="7" t="n">
        <v>452</v>
      </c>
      <c r="D36" s="7" t="n">
        <v>579035</v>
      </c>
    </row>
    <row r="37" spans="1:7">
      <c r="A37" s="4" t="s">
        <v>68</v>
      </c>
      <c r="B37" s="5" t="n">
        <v>2295964462</v>
      </c>
      <c r="D37" s="5" t="n">
        <v>2295964462</v>
      </c>
    </row>
    <row r="38" spans="1:7">
      <c r="A38" s="4" t="s">
        <v>393</v>
      </c>
      <c r="B38" s="7" t="n">
        <v>185850</v>
      </c>
      <c r="D38" s="7" t="n">
        <v>185850</v>
      </c>
    </row>
    <row r="39" spans="1:7">
      <c r="A39" s="4" t="s">
        <v>416</v>
      </c>
      <c r="D39" s="5" t="n">
        <v>143123</v>
      </c>
    </row>
    <row r="40" spans="1:7">
      <c r="A40" s="4" t="s">
        <v>409</v>
      </c>
      <c r="C40" s="5" t="n">
        <v>154875000</v>
      </c>
    </row>
    <row r="41" spans="1:7">
      <c r="A41" s="4" t="s">
        <v>129</v>
      </c>
      <c r="D41" s="5" t="n">
        <v>49560</v>
      </c>
    </row>
    <row r="42" spans="1:7">
      <c r="A42" s="4" t="s">
        <v>417</v>
      </c>
      <c r="D42" s="7" t="n">
        <v>386352</v>
      </c>
    </row>
    <row r="43" spans="1:7">
      <c r="A43" s="4" t="s">
        <v>418</v>
      </c>
      <c r="B43" s="5" t="n">
        <v>125000</v>
      </c>
      <c r="D43" s="5" t="n">
        <v>125000</v>
      </c>
    </row>
    <row r="44" spans="1:7">
      <c r="A44" s="4" t="s">
        <v>419</v>
      </c>
      <c r="C44" s="7" t="n">
        <v>30</v>
      </c>
    </row>
    <row r="45" spans="1:7">
      <c r="A45" s="4" t="s">
        <v>420</v>
      </c>
    </row>
    <row r="46" spans="1:7">
      <c r="A46" s="4" t="s">
        <v>284</v>
      </c>
      <c r="B46" s="12" t="n">
        <v>5.8e-05</v>
      </c>
      <c r="D46" s="12" t="n">
        <v>5.8e-05</v>
      </c>
    </row>
    <row r="47" spans="1:7">
      <c r="A47" s="4" t="s">
        <v>421</v>
      </c>
    </row>
    <row r="48" spans="1:7">
      <c r="A48" s="4" t="s">
        <v>284</v>
      </c>
      <c r="B48" s="9" t="n">
        <v>0.0008</v>
      </c>
      <c r="D48" s="9" t="n">
        <v>0.000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2"/>
    <col customWidth="1" max="2" min="2" width="30"/>
  </cols>
  <sheetData>
    <row r="1" spans="1:2">
      <c r="A1" s="1" t="s">
        <v>422</v>
      </c>
      <c r="B1" s="2" t="s">
        <v>1</v>
      </c>
    </row>
    <row r="2" spans="1:2">
      <c r="B2" s="2" t="s">
        <v>423</v>
      </c>
    </row>
    <row r="3" spans="1:2">
      <c r="A3" s="4" t="s">
        <v>424</v>
      </c>
      <c r="B3" s="5" t="n">
        <v>196000001</v>
      </c>
    </row>
    <row r="4" spans="1:2">
      <c r="A4" s="4" t="s">
        <v>425</v>
      </c>
      <c r="B4" s="4" t="s">
        <v>45</v>
      </c>
    </row>
    <row r="5" spans="1:2">
      <c r="A5" s="4" t="s">
        <v>426</v>
      </c>
      <c r="B5" s="4" t="s">
        <v>45</v>
      </c>
    </row>
    <row r="6" spans="1:2">
      <c r="A6" s="4" t="s">
        <v>427</v>
      </c>
      <c r="B6" s="4" t="s">
        <v>45</v>
      </c>
    </row>
    <row r="7" spans="1:2">
      <c r="A7" s="4" t="s">
        <v>428</v>
      </c>
      <c r="B7" s="5" t="n">
        <v>196000001</v>
      </c>
    </row>
    <row r="8" spans="1:2">
      <c r="A8" s="4" t="s">
        <v>429</v>
      </c>
      <c r="B8" s="5" t="n">
        <v>196000001</v>
      </c>
    </row>
    <row r="9" spans="1:2">
      <c r="A9" s="4" t="s">
        <v>430</v>
      </c>
      <c r="B9" s="4" t="s">
        <v>45</v>
      </c>
    </row>
    <row r="10" spans="1:2">
      <c r="A10" s="3" t="s">
        <v>431</v>
      </c>
    </row>
    <row r="11" spans="1:2">
      <c r="A11" s="4" t="s">
        <v>432</v>
      </c>
      <c r="B11" s="4" t="s">
        <v>45</v>
      </c>
    </row>
    <row r="12" spans="1:2">
      <c r="A12" s="4" t="s">
        <v>433</v>
      </c>
      <c r="B12" s="4" t="s">
        <v>45</v>
      </c>
    </row>
    <row r="13" spans="1:2">
      <c r="A13" s="4" t="s">
        <v>434</v>
      </c>
      <c r="B13" s="4" t="s">
        <v>45</v>
      </c>
    </row>
    <row r="14" spans="1:2">
      <c r="A14" s="4" t="s">
        <v>435</v>
      </c>
      <c r="B14" s="13" t="n">
        <v>0.00625</v>
      </c>
    </row>
    <row r="15" spans="1:2">
      <c r="A15" s="4" t="s">
        <v>432</v>
      </c>
      <c r="B15" s="4" t="s">
        <v>45</v>
      </c>
    </row>
    <row r="16" spans="1:2">
      <c r="A16" s="4" t="s">
        <v>433</v>
      </c>
      <c r="B16" s="4" t="s">
        <v>45</v>
      </c>
    </row>
    <row r="17" spans="1:2">
      <c r="A17" s="4" t="s">
        <v>434</v>
      </c>
      <c r="B17" s="4" t="s">
        <v>45</v>
      </c>
    </row>
    <row r="18" spans="1:2">
      <c r="A18" s="4" t="s">
        <v>436</v>
      </c>
      <c r="B18" s="13" t="n">
        <v>0.00625</v>
      </c>
    </row>
    <row r="19" spans="1:2">
      <c r="A19" s="4" t="s">
        <v>437</v>
      </c>
      <c r="B19" s="13" t="n">
        <v>0.00625</v>
      </c>
    </row>
    <row r="20" spans="1:2">
      <c r="A20" s="4" t="s">
        <v>438</v>
      </c>
      <c r="B20" s="4" t="s">
        <v>45</v>
      </c>
    </row>
    <row r="21" spans="1:2">
      <c r="A21" s="4" t="s">
        <v>380</v>
      </c>
    </row>
    <row r="22" spans="1:2">
      <c r="A22" s="3" t="s">
        <v>431</v>
      </c>
    </row>
    <row r="23" spans="1:2">
      <c r="A23" s="4" t="s">
        <v>435</v>
      </c>
      <c r="B23" s="14" t="n">
        <v>0.0023</v>
      </c>
    </row>
    <row r="24" spans="1:2">
      <c r="A24" s="4" t="s">
        <v>436</v>
      </c>
      <c r="B24" s="9" t="n">
        <v>0.0023</v>
      </c>
    </row>
    <row r="25" spans="1:2">
      <c r="A25" s="4" t="s">
        <v>439</v>
      </c>
      <c r="B25" s="14" t="n">
        <v>0.0023</v>
      </c>
    </row>
    <row r="26" spans="1:2">
      <c r="A26" s="4" t="s">
        <v>382</v>
      </c>
    </row>
    <row r="27" spans="1:2">
      <c r="A27" s="3" t="s">
        <v>431</v>
      </c>
    </row>
    <row r="28" spans="1:2">
      <c r="A28" s="4" t="s">
        <v>435</v>
      </c>
      <c r="B28" s="7" t="n">
        <v>975000000</v>
      </c>
    </row>
    <row r="29" spans="1:2">
      <c r="A29" s="4" t="s">
        <v>436</v>
      </c>
      <c r="B29" s="7" t="n">
        <v>975000000</v>
      </c>
    </row>
    <row r="30" spans="1:2">
      <c r="A30" s="4" t="s">
        <v>439</v>
      </c>
      <c r="B30" s="5" t="n">
        <v>97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30"/>
  </cols>
  <sheetData>
    <row r="1" spans="1:2">
      <c r="A1" s="1" t="s">
        <v>440</v>
      </c>
      <c r="B1" s="2" t="s">
        <v>1</v>
      </c>
    </row>
    <row r="2" spans="1:2">
      <c r="B2" s="2" t="s">
        <v>423</v>
      </c>
    </row>
    <row r="3" spans="1:2">
      <c r="A3" s="4" t="s">
        <v>441</v>
      </c>
    </row>
    <row r="4" spans="1:2">
      <c r="A4" s="4" t="s">
        <v>442</v>
      </c>
      <c r="B4" s="5" t="n">
        <v>1</v>
      </c>
    </row>
    <row r="5" spans="1:2">
      <c r="A5" s="4" t="s">
        <v>443</v>
      </c>
      <c r="B5" s="4" t="s">
        <v>376</v>
      </c>
    </row>
    <row r="6" spans="1:2">
      <c r="A6" s="4" t="s">
        <v>444</v>
      </c>
      <c r="B6" s="7" t="n">
        <v>975000000</v>
      </c>
    </row>
    <row r="7" spans="1:2">
      <c r="A7" s="4" t="s">
        <v>445</v>
      </c>
      <c r="B7" s="5" t="n">
        <v>1</v>
      </c>
    </row>
    <row r="8" spans="1:2">
      <c r="A8" s="4" t="s">
        <v>443</v>
      </c>
      <c r="B8" s="4" t="s">
        <v>376</v>
      </c>
    </row>
    <row r="9" spans="1:2">
      <c r="A9" s="4" t="s">
        <v>444</v>
      </c>
      <c r="B9" s="7" t="n">
        <v>975000000</v>
      </c>
    </row>
    <row r="10" spans="1:2">
      <c r="A10" s="4" t="s">
        <v>446</v>
      </c>
    </row>
    <row r="11" spans="1:2">
      <c r="A11" s="4" t="s">
        <v>442</v>
      </c>
      <c r="B11" s="5" t="n">
        <v>196000000</v>
      </c>
    </row>
    <row r="12" spans="1:2">
      <c r="A12" s="4" t="s">
        <v>443</v>
      </c>
      <c r="B12" s="4" t="s">
        <v>447</v>
      </c>
    </row>
    <row r="13" spans="1:2">
      <c r="A13" s="4" t="s">
        <v>444</v>
      </c>
      <c r="B13" s="11" t="n">
        <v>0.00625</v>
      </c>
    </row>
    <row r="14" spans="1:2">
      <c r="A14" s="4" t="s">
        <v>445</v>
      </c>
      <c r="B14" s="5" t="n">
        <v>196000000</v>
      </c>
    </row>
    <row r="15" spans="1:2">
      <c r="A15" s="4" t="s">
        <v>443</v>
      </c>
      <c r="B15" s="4" t="s">
        <v>447</v>
      </c>
    </row>
    <row r="16" spans="1:2">
      <c r="A16" s="4" t="s">
        <v>444</v>
      </c>
      <c r="B16" s="11" t="n">
        <v>0.00625</v>
      </c>
    </row>
    <row r="17" spans="1:2">
      <c r="A17" s="4" t="s">
        <v>448</v>
      </c>
    </row>
    <row r="18" spans="1:2">
      <c r="A18" s="4" t="s">
        <v>442</v>
      </c>
      <c r="B18" s="5" t="n">
        <v>196000001</v>
      </c>
    </row>
    <row r="19" spans="1:2">
      <c r="A19" s="4" t="s">
        <v>443</v>
      </c>
      <c r="B19" s="4" t="s">
        <v>447</v>
      </c>
    </row>
    <row r="20" spans="1:2">
      <c r="A20" s="4" t="s">
        <v>444</v>
      </c>
      <c r="B20" s="11" t="n">
        <v>0.00625</v>
      </c>
    </row>
    <row r="21" spans="1:2">
      <c r="A21" s="4" t="s">
        <v>445</v>
      </c>
      <c r="B21" s="5" t="n">
        <v>196000001</v>
      </c>
    </row>
    <row r="22" spans="1:2">
      <c r="A22" s="4" t="s">
        <v>443</v>
      </c>
      <c r="B22" s="4" t="s">
        <v>447</v>
      </c>
    </row>
    <row r="23" spans="1:2">
      <c r="A23" s="4" t="s">
        <v>444</v>
      </c>
      <c r="B23" s="11" t="n">
        <v>0.006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8"/>
    <col customWidth="1" max="2" min="2" width="17"/>
    <col customWidth="1" max="3" min="3" width="14"/>
    <col customWidth="1" max="4" min="4" width="14"/>
  </cols>
  <sheetData>
    <row r="1" spans="1:4">
      <c r="A1" s="1" t="s">
        <v>449</v>
      </c>
      <c r="B1" s="2" t="s">
        <v>319</v>
      </c>
    </row>
    <row r="2" spans="1:4">
      <c r="B2" s="2" t="s">
        <v>73</v>
      </c>
      <c r="C2" s="2" t="s">
        <v>2</v>
      </c>
      <c r="D2" s="2" t="s">
        <v>28</v>
      </c>
    </row>
    <row r="3" spans="1:4">
      <c r="A3" s="4" t="s">
        <v>450</v>
      </c>
      <c r="C3" s="5" t="n">
        <v>2319706386</v>
      </c>
      <c r="D3" s="5" t="n">
        <v>2319683886</v>
      </c>
    </row>
    <row r="4" spans="1:4">
      <c r="A4" s="4" t="s">
        <v>451</v>
      </c>
      <c r="C4" s="7" t="n">
        <v>0</v>
      </c>
      <c r="D4" s="7" t="n">
        <v>0</v>
      </c>
    </row>
    <row r="5" spans="1:4">
      <c r="A5" s="4" t="s">
        <v>67</v>
      </c>
      <c r="C5" s="5" t="n">
        <v>5000000000</v>
      </c>
      <c r="D5" s="5" t="n">
        <v>5000000000</v>
      </c>
    </row>
    <row r="6" spans="1:4">
      <c r="A6" s="4" t="s">
        <v>452</v>
      </c>
      <c r="C6" s="7" t="n">
        <v>749538</v>
      </c>
    </row>
    <row r="7" spans="1:4">
      <c r="A7" s="4" t="s">
        <v>453</v>
      </c>
    </row>
    <row r="8" spans="1:4">
      <c r="A8" s="4" t="s">
        <v>450</v>
      </c>
      <c r="C8" s="5" t="n">
        <v>196000001</v>
      </c>
    </row>
    <row r="9" spans="1:4">
      <c r="A9" s="4" t="s">
        <v>454</v>
      </c>
    </row>
    <row r="10" spans="1:4">
      <c r="A10" s="4" t="s">
        <v>450</v>
      </c>
      <c r="C10" s="5" t="n">
        <v>4000000</v>
      </c>
    </row>
    <row r="11" spans="1:4">
      <c r="A11" s="4" t="s">
        <v>455</v>
      </c>
    </row>
    <row r="12" spans="1:4">
      <c r="A12" s="4" t="s">
        <v>116</v>
      </c>
      <c r="B12" s="7" t="n">
        <v>1568000</v>
      </c>
    </row>
    <row r="13" spans="1:4">
      <c r="A13" s="4" t="s">
        <v>456</v>
      </c>
      <c r="B13" s="5" t="n">
        <v>196000000</v>
      </c>
    </row>
    <row r="14" spans="1:4">
      <c r="A14" s="4" t="s">
        <v>457</v>
      </c>
      <c r="B14" s="11" t="n">
        <v>0.00625</v>
      </c>
    </row>
    <row r="15" spans="1:4">
      <c r="A15" s="4" t="s">
        <v>458</v>
      </c>
      <c r="B15" s="15" t="n">
        <v>20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5"/>
    <col customWidth="1" max="3" min="3" width="19"/>
    <col customWidth="1" max="4" min="4" width="14"/>
    <col customWidth="1" max="5" min="5" width="14"/>
    <col customWidth="1" max="6" min="6" width="14"/>
    <col customWidth="1" max="7" min="7" width="14"/>
  </cols>
  <sheetData>
    <row r="1" spans="1:7">
      <c r="A1" s="1" t="s">
        <v>459</v>
      </c>
      <c r="B1" s="2" t="s">
        <v>319</v>
      </c>
    </row>
    <row r="2" spans="1:7">
      <c r="B2" s="2" t="s">
        <v>259</v>
      </c>
      <c r="C2" s="2" t="s">
        <v>460</v>
      </c>
      <c r="D2" s="2" t="s">
        <v>2</v>
      </c>
      <c r="E2" s="2" t="s">
        <v>28</v>
      </c>
      <c r="F2" s="2" t="s">
        <v>461</v>
      </c>
      <c r="G2" s="2" t="s">
        <v>462</v>
      </c>
    </row>
    <row r="3" spans="1:7">
      <c r="A3" s="4" t="s">
        <v>49</v>
      </c>
      <c r="D3" s="4" t="s">
        <v>45</v>
      </c>
      <c r="E3" s="7" t="n">
        <v>209192</v>
      </c>
    </row>
    <row r="4" spans="1:7">
      <c r="A4" s="4" t="s">
        <v>463</v>
      </c>
      <c r="G4" s="7" t="n">
        <v>197450</v>
      </c>
    </row>
    <row r="5" spans="1:7">
      <c r="A5" s="4" t="s">
        <v>464</v>
      </c>
      <c r="F5" s="7" t="n">
        <v>75000</v>
      </c>
    </row>
    <row r="6" spans="1:7">
      <c r="A6" s="4" t="s">
        <v>465</v>
      </c>
      <c r="G6" s="7" t="n">
        <v>470200</v>
      </c>
    </row>
    <row r="7" spans="1:7">
      <c r="A7" s="4" t="s">
        <v>332</v>
      </c>
      <c r="B7" s="4" t="s">
        <v>333</v>
      </c>
    </row>
    <row r="8" spans="1:7">
      <c r="A8" s="4" t="s">
        <v>466</v>
      </c>
      <c r="B8" s="7" t="n">
        <v>210000</v>
      </c>
      <c r="D8" s="7" t="n">
        <v>1438100</v>
      </c>
      <c r="E8" s="7" t="n">
        <v>1447100</v>
      </c>
    </row>
    <row r="9" spans="1:7">
      <c r="A9" s="4" t="s">
        <v>467</v>
      </c>
    </row>
    <row r="10" spans="1:7">
      <c r="A10" s="4" t="s">
        <v>458</v>
      </c>
      <c r="C10" s="4" t="s">
        <v>468</v>
      </c>
    </row>
    <row r="11" spans="1:7">
      <c r="A11" s="4" t="s">
        <v>469</v>
      </c>
      <c r="C11" s="7" t="n">
        <v>9000000</v>
      </c>
    </row>
    <row r="12" spans="1:7">
      <c r="A12" s="4" t="s">
        <v>470</v>
      </c>
    </row>
    <row r="13" spans="1:7">
      <c r="A13" s="4" t="s">
        <v>471</v>
      </c>
      <c r="C13" s="4" t="s">
        <v>257</v>
      </c>
    </row>
    <row r="14" spans="1:7">
      <c r="A14" s="4" t="s">
        <v>472</v>
      </c>
    </row>
    <row r="15" spans="1:7">
      <c r="A15" s="4" t="s">
        <v>471</v>
      </c>
      <c r="C15" s="4" t="s">
        <v>2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6342</v>
      </c>
      <c r="C4" s="7" t="n">
        <v>183029</v>
      </c>
      <c r="D4" s="7" t="n">
        <v>218946</v>
      </c>
      <c r="E4" s="7" t="n">
        <v>392628</v>
      </c>
    </row>
    <row r="5" spans="1:5">
      <c r="A5" s="4" t="s">
        <v>76</v>
      </c>
      <c r="B5" s="5" t="n">
        <v>3168</v>
      </c>
      <c r="C5" s="5" t="n">
        <v>888</v>
      </c>
      <c r="D5" s="5" t="n">
        <v>9547</v>
      </c>
      <c r="E5" s="5" t="n">
        <v>4852</v>
      </c>
    </row>
    <row r="6" spans="1:5">
      <c r="A6" s="4" t="s">
        <v>77</v>
      </c>
      <c r="B6" s="5" t="n">
        <v>73174</v>
      </c>
      <c r="C6" s="5" t="n">
        <v>182141</v>
      </c>
      <c r="D6" s="5" t="n">
        <v>209399</v>
      </c>
      <c r="E6" s="5" t="n">
        <v>387776</v>
      </c>
    </row>
    <row r="7" spans="1:5">
      <c r="A7" s="3" t="s">
        <v>78</v>
      </c>
    </row>
    <row r="8" spans="1:5">
      <c r="A8" s="4" t="s">
        <v>79</v>
      </c>
      <c r="B8" s="5" t="n">
        <v>137008</v>
      </c>
      <c r="C8" s="5" t="n">
        <v>124282</v>
      </c>
      <c r="D8" s="5" t="n">
        <v>490586</v>
      </c>
      <c r="E8" s="5" t="n">
        <v>345000</v>
      </c>
    </row>
    <row r="9" spans="1:5">
      <c r="A9" s="4" t="s">
        <v>80</v>
      </c>
      <c r="B9" s="5" t="n">
        <v>67499</v>
      </c>
      <c r="C9" s="5" t="n">
        <v>45883</v>
      </c>
      <c r="D9" s="5" t="n">
        <v>249822</v>
      </c>
      <c r="E9" s="5" t="n">
        <v>521742</v>
      </c>
    </row>
    <row r="10" spans="1:5">
      <c r="A10" s="4" t="s">
        <v>81</v>
      </c>
      <c r="B10" s="5" t="n">
        <v>74586</v>
      </c>
      <c r="C10" s="5" t="n">
        <v>312896</v>
      </c>
      <c r="D10" s="5" t="n">
        <v>967785</v>
      </c>
      <c r="E10" s="5" t="n">
        <v>558456</v>
      </c>
    </row>
    <row r="11" spans="1:5">
      <c r="A11" s="4" t="s">
        <v>82</v>
      </c>
      <c r="B11" s="5" t="n">
        <v>123750</v>
      </c>
      <c r="C11" s="5" t="n">
        <v>125654</v>
      </c>
      <c r="D11" s="5" t="n">
        <v>402532</v>
      </c>
      <c r="E11" s="5" t="n">
        <v>378874</v>
      </c>
    </row>
    <row r="12" spans="1:5">
      <c r="A12" s="4" t="s">
        <v>83</v>
      </c>
      <c r="B12" s="5" t="n">
        <v>402843</v>
      </c>
      <c r="C12" s="5" t="n">
        <v>608715</v>
      </c>
      <c r="D12" s="5" t="n">
        <v>2110725</v>
      </c>
      <c r="E12" s="5" t="n">
        <v>1804072</v>
      </c>
    </row>
    <row r="13" spans="1:5">
      <c r="A13" s="4" t="s">
        <v>84</v>
      </c>
      <c r="B13" s="5" t="n">
        <v>-329669</v>
      </c>
      <c r="C13" s="5" t="n">
        <v>-426574</v>
      </c>
      <c r="D13" s="5" t="n">
        <v>-1901326</v>
      </c>
      <c r="E13" s="5" t="n">
        <v>-1416296</v>
      </c>
    </row>
    <row r="14" spans="1:5">
      <c r="A14" s="3" t="s">
        <v>85</v>
      </c>
    </row>
    <row r="15" spans="1:5">
      <c r="A15" s="4" t="s">
        <v>86</v>
      </c>
      <c r="B15" s="5" t="n">
        <v>-561854</v>
      </c>
      <c r="C15" s="5" t="n">
        <v>-95481</v>
      </c>
      <c r="D15" s="5" t="n">
        <v>-744177</v>
      </c>
      <c r="E15" s="5" t="n">
        <v>-1022178</v>
      </c>
    </row>
    <row r="16" spans="1:5">
      <c r="A16" s="4" t="s">
        <v>87</v>
      </c>
      <c r="B16" s="4" t="s">
        <v>45</v>
      </c>
      <c r="C16" s="4" t="s">
        <v>45</v>
      </c>
      <c r="D16" s="5" t="n">
        <v>-4000</v>
      </c>
      <c r="E16" s="5" t="n">
        <v>-34293</v>
      </c>
    </row>
    <row r="17" spans="1:5">
      <c r="A17" s="4" t="s">
        <v>88</v>
      </c>
      <c r="B17" s="5" t="n">
        <v>-88455</v>
      </c>
      <c r="C17" s="4" t="s">
        <v>45</v>
      </c>
      <c r="D17" s="5" t="n">
        <v>-222949</v>
      </c>
      <c r="E17" s="4" t="s">
        <v>45</v>
      </c>
    </row>
    <row r="18" spans="1:5">
      <c r="A18" s="4" t="s">
        <v>89</v>
      </c>
      <c r="B18" s="5" t="n">
        <v>-90895</v>
      </c>
      <c r="C18" s="5" t="n">
        <v>23776</v>
      </c>
      <c r="D18" s="5" t="n">
        <v>-289580</v>
      </c>
      <c r="E18" s="5" t="n">
        <v>96765</v>
      </c>
    </row>
    <row r="19" spans="1:5">
      <c r="A19" s="4" t="s">
        <v>90</v>
      </c>
      <c r="B19" s="5" t="n">
        <v>557827</v>
      </c>
      <c r="C19" s="4" t="s">
        <v>45</v>
      </c>
      <c r="D19" s="5" t="n">
        <v>557827</v>
      </c>
      <c r="E19" s="5" t="n">
        <v>635600</v>
      </c>
    </row>
    <row r="20" spans="1:5">
      <c r="A20" s="4" t="s">
        <v>91</v>
      </c>
      <c r="B20" s="5" t="n">
        <v>-452</v>
      </c>
      <c r="C20" s="4" t="s">
        <v>45</v>
      </c>
      <c r="D20" s="5" t="n">
        <v>-71318</v>
      </c>
      <c r="E20" s="4" t="s">
        <v>45</v>
      </c>
    </row>
    <row r="21" spans="1:5">
      <c r="A21" s="4" t="s">
        <v>92</v>
      </c>
      <c r="B21" s="4" t="s">
        <v>45</v>
      </c>
      <c r="C21" s="5" t="n">
        <v>180587</v>
      </c>
      <c r="D21" s="5" t="n">
        <v>86140</v>
      </c>
      <c r="E21" s="5" t="n">
        <v>485372</v>
      </c>
    </row>
    <row r="22" spans="1:5">
      <c r="A22" s="4" t="s">
        <v>93</v>
      </c>
      <c r="B22" s="4" t="s">
        <v>45</v>
      </c>
      <c r="C22" s="4" t="s">
        <v>45</v>
      </c>
      <c r="D22" s="4" t="s">
        <v>45</v>
      </c>
      <c r="E22" s="5" t="n">
        <v>9750000</v>
      </c>
    </row>
    <row r="23" spans="1:5">
      <c r="A23" s="4" t="s">
        <v>94</v>
      </c>
      <c r="B23" s="4" t="s">
        <v>45</v>
      </c>
      <c r="C23" s="4" t="s">
        <v>45</v>
      </c>
      <c r="D23" s="4" t="s">
        <v>45</v>
      </c>
      <c r="E23" s="5" t="n">
        <v>-4187257</v>
      </c>
    </row>
    <row r="24" spans="1:5">
      <c r="A24" s="4" t="s">
        <v>95</v>
      </c>
      <c r="B24" s="5" t="n">
        <v>28</v>
      </c>
      <c r="C24" s="5" t="n">
        <v>181</v>
      </c>
      <c r="D24" s="5" t="n">
        <v>47</v>
      </c>
      <c r="E24" s="5" t="n">
        <v>-1357</v>
      </c>
    </row>
    <row r="25" spans="1:5">
      <c r="A25" s="4" t="s">
        <v>96</v>
      </c>
      <c r="B25" s="5" t="n">
        <v>-183801</v>
      </c>
      <c r="C25" s="5" t="n">
        <v>109063</v>
      </c>
      <c r="D25" s="5" t="n">
        <v>-688010</v>
      </c>
      <c r="E25" s="5" t="n">
        <v>5722652</v>
      </c>
    </row>
    <row r="26" spans="1:5">
      <c r="A26" s="4" t="s">
        <v>97</v>
      </c>
      <c r="B26" s="5" t="n">
        <v>-513470</v>
      </c>
      <c r="C26" s="5" t="n">
        <v>-317511</v>
      </c>
      <c r="D26" s="5" t="n">
        <v>-2589336</v>
      </c>
      <c r="E26" s="5" t="n">
        <v>4306356</v>
      </c>
    </row>
    <row r="27" spans="1:5">
      <c r="A27" s="4" t="s">
        <v>98</v>
      </c>
      <c r="B27" s="4" t="s">
        <v>45</v>
      </c>
      <c r="C27" s="4" t="s">
        <v>45</v>
      </c>
      <c r="D27" s="5" t="n">
        <v>-17778</v>
      </c>
      <c r="E27" s="4" t="s">
        <v>45</v>
      </c>
    </row>
    <row r="28" spans="1:5">
      <c r="A28" s="4" t="s">
        <v>99</v>
      </c>
      <c r="B28" s="7" t="n">
        <v>-513470</v>
      </c>
      <c r="C28" s="7" t="n">
        <v>-317511</v>
      </c>
      <c r="D28" s="7" t="n">
        <v>-2607114</v>
      </c>
      <c r="E28" s="7" t="n">
        <v>4306356</v>
      </c>
    </row>
    <row r="29" spans="1:5">
      <c r="A29" s="3" t="s">
        <v>100</v>
      </c>
    </row>
    <row r="30" spans="1:5">
      <c r="A30" s="4" t="s">
        <v>101</v>
      </c>
      <c r="B30" s="4" t="s">
        <v>45</v>
      </c>
      <c r="C30" s="4" t="s">
        <v>45</v>
      </c>
      <c r="D30" s="4" t="s">
        <v>45</v>
      </c>
      <c r="E30" s="4" t="s">
        <v>45</v>
      </c>
    </row>
    <row r="31" spans="1:5">
      <c r="A31" s="4" t="s">
        <v>102</v>
      </c>
      <c r="B31" s="4" t="s">
        <v>45</v>
      </c>
      <c r="C31" s="4" t="s">
        <v>45</v>
      </c>
      <c r="D31" s="4" t="s">
        <v>45</v>
      </c>
      <c r="E31" s="4" t="s">
        <v>45</v>
      </c>
    </row>
    <row r="32" spans="1:5">
      <c r="A32" s="3" t="s">
        <v>103</v>
      </c>
    </row>
    <row r="33" spans="1:5">
      <c r="A33" s="4" t="s">
        <v>101</v>
      </c>
      <c r="B33" s="5" t="n">
        <v>2319701359</v>
      </c>
      <c r="C33" s="5" t="n">
        <v>2284590677</v>
      </c>
      <c r="D33" s="5" t="n">
        <v>2319693932</v>
      </c>
      <c r="E33" s="5" t="n">
        <v>1699727344</v>
      </c>
    </row>
    <row r="34" spans="1:5">
      <c r="A34" s="4" t="s">
        <v>102</v>
      </c>
      <c r="B34" s="5" t="n">
        <v>2319701359</v>
      </c>
      <c r="C34" s="5" t="n">
        <v>2284590677</v>
      </c>
      <c r="D34" s="5" t="n">
        <v>2319693932</v>
      </c>
      <c r="E34" s="5" t="n">
        <v>17004892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30"/>
  </cols>
  <sheetData>
    <row r="1" spans="1:2">
      <c r="A1" s="1" t="s">
        <v>473</v>
      </c>
      <c r="B1" s="2" t="s">
        <v>474</v>
      </c>
    </row>
    <row r="2" spans="1:2">
      <c r="A2" s="4" t="s">
        <v>59</v>
      </c>
    </row>
    <row r="3" spans="1:2">
      <c r="A3" s="4" t="s">
        <v>475</v>
      </c>
      <c r="B3" s="5" t="n">
        <v>33334</v>
      </c>
    </row>
    <row r="4" spans="1:2">
      <c r="A4" s="4" t="s">
        <v>412</v>
      </c>
    </row>
    <row r="5" spans="1:2">
      <c r="A5" s="4" t="s">
        <v>475</v>
      </c>
      <c r="B5" s="5" t="n">
        <v>16129355</v>
      </c>
    </row>
    <row r="6" spans="1:2">
      <c r="A6" s="4" t="s">
        <v>476</v>
      </c>
      <c r="B6" s="9" t="n">
        <v>0.0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4"/>
    <col customWidth="1" max="3" min="3" width="50"/>
    <col customWidth="1" max="4" min="4" width="40"/>
    <col customWidth="1" max="5" min="5" width="27"/>
    <col customWidth="1" max="6" min="6" width="20"/>
    <col customWidth="1" max="7" min="7" width="13"/>
  </cols>
  <sheetData>
    <row r="1" spans="1:7">
      <c r="A1" s="1" t="s">
        <v>104</v>
      </c>
      <c r="B1" s="2" t="s">
        <v>58</v>
      </c>
      <c r="C1" s="2" t="s">
        <v>105</v>
      </c>
      <c r="D1" s="2" t="s">
        <v>106</v>
      </c>
      <c r="E1" s="2" t="s">
        <v>107</v>
      </c>
      <c r="F1" s="2" t="s">
        <v>108</v>
      </c>
      <c r="G1" s="2" t="s">
        <v>109</v>
      </c>
    </row>
    <row r="2" spans="1:7">
      <c r="A2" s="4" t="s">
        <v>110</v>
      </c>
      <c r="B2" s="5" t="n">
        <v>3</v>
      </c>
      <c r="C2" s="5" t="n">
        <v>50001</v>
      </c>
      <c r="D2" s="5" t="n">
        <v>2319683886</v>
      </c>
    </row>
    <row r="3" spans="1:7">
      <c r="A3" s="4" t="s">
        <v>111</v>
      </c>
      <c r="B3" s="7" t="n">
        <v>987000</v>
      </c>
      <c r="C3" s="7" t="n">
        <v>5000</v>
      </c>
      <c r="D3" s="7" t="n">
        <v>231970</v>
      </c>
      <c r="E3" s="7" t="n">
        <v>24655363</v>
      </c>
      <c r="F3" s="7" t="n">
        <v>-34318823</v>
      </c>
      <c r="G3" s="7" t="n">
        <v>-8439490</v>
      </c>
    </row>
    <row r="4" spans="1:7">
      <c r="A4" s="4" t="s">
        <v>112</v>
      </c>
      <c r="B4" s="4" t="s">
        <v>45</v>
      </c>
      <c r="C4" s="5" t="n">
        <v>53334</v>
      </c>
      <c r="D4" s="4" t="s">
        <v>45</v>
      </c>
    </row>
    <row r="5" spans="1:7">
      <c r="A5" s="4" t="s">
        <v>113</v>
      </c>
      <c r="B5" s="4" t="s">
        <v>45</v>
      </c>
      <c r="C5" s="7" t="n">
        <v>5333</v>
      </c>
      <c r="D5" s="4" t="s">
        <v>45</v>
      </c>
      <c r="E5" s="5" t="n">
        <v>74667</v>
      </c>
      <c r="F5" s="4" t="s">
        <v>45</v>
      </c>
      <c r="G5" s="5" t="n">
        <v>80000</v>
      </c>
    </row>
    <row r="6" spans="1:7">
      <c r="A6" s="4" t="s">
        <v>98</v>
      </c>
      <c r="B6" s="4" t="s">
        <v>45</v>
      </c>
      <c r="C6" s="4" t="s">
        <v>45</v>
      </c>
      <c r="D6" s="4" t="s">
        <v>45</v>
      </c>
      <c r="E6" s="5" t="n">
        <v>17778</v>
      </c>
      <c r="F6" s="5" t="n">
        <v>-17778</v>
      </c>
      <c r="G6" s="4" t="s">
        <v>45</v>
      </c>
    </row>
    <row r="7" spans="1:7">
      <c r="A7" s="4" t="s">
        <v>114</v>
      </c>
      <c r="B7" s="4" t="s">
        <v>45</v>
      </c>
      <c r="C7" s="4" t="s">
        <v>45</v>
      </c>
      <c r="D7" s="5" t="n">
        <v>22500</v>
      </c>
    </row>
    <row r="8" spans="1:7">
      <c r="A8" s="4" t="s">
        <v>115</v>
      </c>
      <c r="B8" s="4" t="s">
        <v>45</v>
      </c>
      <c r="C8" s="4" t="s">
        <v>45</v>
      </c>
      <c r="D8" s="7" t="n">
        <v>2</v>
      </c>
      <c r="E8" s="5" t="n">
        <v>451</v>
      </c>
      <c r="F8" s="4" t="s">
        <v>45</v>
      </c>
      <c r="G8" s="5" t="n">
        <v>453</v>
      </c>
    </row>
    <row r="9" spans="1:7">
      <c r="A9" s="4" t="s">
        <v>116</v>
      </c>
      <c r="B9" s="4" t="s">
        <v>45</v>
      </c>
      <c r="C9" s="4" t="s">
        <v>45</v>
      </c>
      <c r="D9" s="4" t="s">
        <v>45</v>
      </c>
      <c r="E9" s="5" t="n">
        <v>749538</v>
      </c>
      <c r="F9" s="4" t="s">
        <v>45</v>
      </c>
      <c r="G9" s="5" t="n">
        <v>-749538</v>
      </c>
    </row>
    <row r="10" spans="1:7">
      <c r="A10" s="4" t="s">
        <v>117</v>
      </c>
      <c r="B10" s="4" t="s">
        <v>45</v>
      </c>
      <c r="C10" s="4" t="s">
        <v>45</v>
      </c>
      <c r="D10" s="4" t="s">
        <v>45</v>
      </c>
      <c r="E10" s="4" t="s">
        <v>45</v>
      </c>
      <c r="F10" s="5" t="n">
        <v>-2589336</v>
      </c>
      <c r="G10" s="5" t="n">
        <v>-2589336</v>
      </c>
    </row>
    <row r="11" spans="1:7">
      <c r="A11" s="4" t="s">
        <v>118</v>
      </c>
      <c r="B11" s="5" t="n">
        <v>3</v>
      </c>
      <c r="C11" s="5" t="n">
        <v>103335</v>
      </c>
      <c r="D11" s="5" t="n">
        <v>2319706386</v>
      </c>
    </row>
    <row r="12" spans="1:7">
      <c r="A12" s="4" t="s">
        <v>119</v>
      </c>
      <c r="B12" s="7" t="n">
        <v>987000</v>
      </c>
      <c r="C12" s="7" t="n">
        <v>10333</v>
      </c>
      <c r="D12" s="7" t="n">
        <v>231972</v>
      </c>
      <c r="E12" s="7" t="n">
        <v>25497797</v>
      </c>
      <c r="F12" s="7" t="n">
        <v>-36925937</v>
      </c>
      <c r="G12" s="7" t="n">
        <v>-101988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3</v>
      </c>
    </row>
    <row r="3" spans="1:3">
      <c r="A3" s="3" t="s">
        <v>121</v>
      </c>
    </row>
    <row r="4" spans="1:3">
      <c r="A4" s="4" t="s">
        <v>97</v>
      </c>
      <c r="B4" s="7" t="n">
        <v>-2589336</v>
      </c>
      <c r="C4" s="7" t="n">
        <v>4306356</v>
      </c>
    </row>
    <row r="5" spans="1:3">
      <c r="A5" s="3" t="s">
        <v>122</v>
      </c>
    </row>
    <row r="6" spans="1:3">
      <c r="A6" s="4" t="s">
        <v>123</v>
      </c>
      <c r="B6" s="5" t="n">
        <v>4981</v>
      </c>
      <c r="C6" s="5" t="n">
        <v>3823</v>
      </c>
    </row>
    <row r="7" spans="1:3">
      <c r="A7" s="4" t="s">
        <v>124</v>
      </c>
      <c r="B7" s="5" t="n">
        <v>4000</v>
      </c>
      <c r="C7" s="5" t="n">
        <v>34293</v>
      </c>
    </row>
    <row r="8" spans="1:3">
      <c r="A8" s="4" t="s">
        <v>125</v>
      </c>
      <c r="B8" s="5" t="n">
        <v>371000</v>
      </c>
      <c r="C8" s="4" t="s">
        <v>45</v>
      </c>
    </row>
    <row r="9" spans="1:3">
      <c r="A9" s="4" t="s">
        <v>126</v>
      </c>
      <c r="B9" s="4" t="s">
        <v>45</v>
      </c>
      <c r="C9" s="5" t="n">
        <v>386351</v>
      </c>
    </row>
    <row r="10" spans="1:3">
      <c r="A10" s="4" t="s">
        <v>127</v>
      </c>
      <c r="B10" s="5" t="n">
        <v>453</v>
      </c>
      <c r="C10" s="5" t="n">
        <v>186037</v>
      </c>
    </row>
    <row r="11" spans="1:3">
      <c r="A11" s="4" t="s">
        <v>116</v>
      </c>
      <c r="B11" s="5" t="n">
        <v>749538</v>
      </c>
      <c r="C11" s="5" t="n">
        <v>269250</v>
      </c>
    </row>
    <row r="12" spans="1:3">
      <c r="A12" s="4" t="s">
        <v>92</v>
      </c>
      <c r="B12" s="5" t="n">
        <v>-86140</v>
      </c>
      <c r="C12" s="5" t="n">
        <v>-485372</v>
      </c>
    </row>
    <row r="13" spans="1:3">
      <c r="A13" s="4" t="s">
        <v>89</v>
      </c>
      <c r="B13" s="5" t="n">
        <v>289580</v>
      </c>
      <c r="C13" s="5" t="n">
        <v>-96765</v>
      </c>
    </row>
    <row r="14" spans="1:3">
      <c r="A14" s="4" t="s">
        <v>88</v>
      </c>
      <c r="B14" s="5" t="n">
        <v>222949</v>
      </c>
      <c r="C14" s="4" t="s">
        <v>45</v>
      </c>
    </row>
    <row r="15" spans="1:3">
      <c r="A15" s="4" t="s">
        <v>90</v>
      </c>
      <c r="B15" s="5" t="n">
        <v>-557827</v>
      </c>
      <c r="C15" s="5" t="n">
        <v>-635600</v>
      </c>
    </row>
    <row r="16" spans="1:3">
      <c r="A16" s="3" t="s">
        <v>128</v>
      </c>
    </row>
    <row r="17" spans="1:3">
      <c r="A17" s="4" t="s">
        <v>31</v>
      </c>
      <c r="B17" s="5" t="n">
        <v>90711</v>
      </c>
      <c r="C17" s="5" t="n">
        <v>-251321</v>
      </c>
    </row>
    <row r="18" spans="1:3">
      <c r="A18" s="4" t="s">
        <v>32</v>
      </c>
      <c r="B18" s="5" t="n">
        <v>-1802</v>
      </c>
      <c r="C18" s="5" t="n">
        <v>-7049</v>
      </c>
    </row>
    <row r="19" spans="1:3">
      <c r="A19" s="4" t="s">
        <v>38</v>
      </c>
      <c r="B19" s="5" t="n">
        <v>-15893</v>
      </c>
      <c r="C19" s="5" t="n">
        <v>-416600</v>
      </c>
    </row>
    <row r="20" spans="1:3">
      <c r="A20" s="4" t="s">
        <v>47</v>
      </c>
      <c r="B20" s="5" t="n">
        <v>-9539</v>
      </c>
      <c r="C20" s="5" t="n">
        <v>-7616</v>
      </c>
    </row>
    <row r="21" spans="1:3">
      <c r="A21" s="4" t="s">
        <v>129</v>
      </c>
      <c r="B21" s="5" t="n">
        <v>193850</v>
      </c>
      <c r="C21" s="5" t="n">
        <v>78668</v>
      </c>
    </row>
    <row r="22" spans="1:3">
      <c r="A22" s="4" t="s">
        <v>48</v>
      </c>
      <c r="B22" s="5" t="n">
        <v>-10549</v>
      </c>
      <c r="C22" s="5" t="n">
        <v>-585497</v>
      </c>
    </row>
    <row r="23" spans="1:3">
      <c r="A23" s="4" t="s">
        <v>130</v>
      </c>
      <c r="B23" s="5" t="n">
        <v>-1344024</v>
      </c>
      <c r="C23" s="5" t="n">
        <v>2778958</v>
      </c>
    </row>
    <row r="24" spans="1:3">
      <c r="A24" s="3" t="s">
        <v>131</v>
      </c>
    </row>
    <row r="25" spans="1:3">
      <c r="A25" s="4" t="s">
        <v>132</v>
      </c>
      <c r="B25" s="5" t="n">
        <v>-3314</v>
      </c>
      <c r="C25" s="5" t="n">
        <v>-1499</v>
      </c>
    </row>
    <row r="26" spans="1:3">
      <c r="A26" s="3" t="s">
        <v>133</v>
      </c>
    </row>
    <row r="27" spans="1:3">
      <c r="A27" s="4" t="s">
        <v>134</v>
      </c>
      <c r="B27" s="5" t="n">
        <v>1500000</v>
      </c>
      <c r="C27" s="4" t="s">
        <v>45</v>
      </c>
    </row>
    <row r="28" spans="1:3">
      <c r="A28" s="4" t="s">
        <v>135</v>
      </c>
      <c r="B28" s="5" t="n">
        <v>375000</v>
      </c>
      <c r="C28" s="4" t="s">
        <v>45</v>
      </c>
    </row>
    <row r="29" spans="1:3">
      <c r="A29" s="4" t="s">
        <v>136</v>
      </c>
      <c r="B29" s="5" t="n">
        <v>80000</v>
      </c>
      <c r="C29" s="4" t="s">
        <v>45</v>
      </c>
    </row>
    <row r="30" spans="1:3">
      <c r="A30" s="4" t="s">
        <v>137</v>
      </c>
      <c r="B30" s="4" t="s">
        <v>45</v>
      </c>
      <c r="C30" s="5" t="n">
        <v>75000</v>
      </c>
    </row>
    <row r="31" spans="1:3">
      <c r="A31" s="4" t="s">
        <v>138</v>
      </c>
      <c r="B31" s="5" t="n">
        <v>-384000</v>
      </c>
      <c r="C31" s="5" t="n">
        <v>-686738</v>
      </c>
    </row>
    <row r="32" spans="1:3">
      <c r="A32" s="4" t="s">
        <v>139</v>
      </c>
      <c r="B32" s="5" t="n">
        <v>-125000</v>
      </c>
      <c r="C32" s="5" t="n">
        <v>-978985</v>
      </c>
    </row>
    <row r="33" spans="1:3">
      <c r="A33" s="4" t="s">
        <v>140</v>
      </c>
      <c r="B33" s="5" t="n">
        <v>1446000</v>
      </c>
      <c r="C33" s="5" t="n">
        <v>-1590723</v>
      </c>
    </row>
    <row r="34" spans="1:3">
      <c r="A34" s="4" t="s">
        <v>141</v>
      </c>
      <c r="B34" s="5" t="n">
        <v>98662</v>
      </c>
      <c r="C34" s="5" t="n">
        <v>1186736</v>
      </c>
    </row>
    <row r="35" spans="1:3">
      <c r="A35" s="4" t="s">
        <v>142</v>
      </c>
      <c r="B35" s="5" t="n">
        <v>804130</v>
      </c>
      <c r="C35" s="5" t="n">
        <v>37153</v>
      </c>
    </row>
    <row r="36" spans="1:3">
      <c r="A36" s="4" t="s">
        <v>143</v>
      </c>
      <c r="B36" s="5" t="n">
        <v>902792</v>
      </c>
      <c r="C36" s="5" t="n">
        <v>1223889</v>
      </c>
    </row>
    <row r="37" spans="1:3">
      <c r="A37" s="3" t="s">
        <v>144</v>
      </c>
    </row>
    <row r="38" spans="1:3">
      <c r="A38" s="4" t="s">
        <v>145</v>
      </c>
      <c r="B38" s="5" t="n">
        <v>86310</v>
      </c>
      <c r="C38" s="5" t="n">
        <v>233973</v>
      </c>
    </row>
    <row r="39" spans="1:3">
      <c r="A39" s="4" t="s">
        <v>146</v>
      </c>
      <c r="B39" s="5" t="n">
        <v>71318</v>
      </c>
      <c r="C39" s="4" t="s">
        <v>45</v>
      </c>
    </row>
    <row r="40" spans="1:3">
      <c r="A40" s="3" t="s">
        <v>147</v>
      </c>
    </row>
    <row r="41" spans="1:3">
      <c r="A41" s="4" t="s">
        <v>98</v>
      </c>
      <c r="B41" s="5" t="n">
        <v>17778</v>
      </c>
      <c r="C41" s="4" t="s">
        <v>45</v>
      </c>
    </row>
    <row r="42" spans="1:3">
      <c r="A42" s="4" t="s">
        <v>148</v>
      </c>
      <c r="B42" s="5" t="n">
        <v>210000</v>
      </c>
      <c r="C42" s="4" t="s">
        <v>45</v>
      </c>
    </row>
    <row r="43" spans="1:3">
      <c r="A43" s="4" t="s">
        <v>149</v>
      </c>
      <c r="B43" s="4" t="s">
        <v>45</v>
      </c>
      <c r="C43" s="5" t="n">
        <v>3</v>
      </c>
    </row>
    <row r="44" spans="1:3">
      <c r="A44" s="4" t="s">
        <v>150</v>
      </c>
      <c r="B44" s="4" t="s">
        <v>45</v>
      </c>
      <c r="C44" s="5" t="n">
        <v>762275</v>
      </c>
    </row>
    <row r="45" spans="1:3">
      <c r="A45" s="4" t="s">
        <v>151</v>
      </c>
      <c r="B45" s="4" t="s">
        <v>45</v>
      </c>
      <c r="C45" s="5" t="n">
        <v>12534</v>
      </c>
    </row>
    <row r="46" spans="1:3">
      <c r="A46" s="4" t="s">
        <v>152</v>
      </c>
      <c r="B46" s="4" t="s">
        <v>45</v>
      </c>
      <c r="C46"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09:46Z</dcterms:created>
  <dcterms:modified xmlns:dcterms="http://purl.org/dc/terms/" xmlns:xsi="http://www.w3.org/2001/XMLSchema-instance" xsi:type="dcterms:W3CDTF">2017-11-15T17:09:46Z</dcterms:modified>
</cp:coreProperties>
</file>